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and Going Concern" sheetId="7" r:id="rId7"/>
    <s:sheet name="Summary of Significant Accounti" sheetId="8" r:id="rId8"/>
    <s:sheet name="Debt" sheetId="9" r:id="rId9"/>
    <s:sheet name="Private Placements" sheetId="10" r:id="rId10"/>
    <s:sheet name="Derivative Liability related to" sheetId="11" r:id="rId11"/>
    <s:sheet name="Common Stock and Warrants" sheetId="12" r:id="rId12"/>
    <s:sheet name="Stock Options" sheetId="13" r:id="rId13"/>
    <s:sheet name="Net Loss Per Share" sheetId="14" r:id="rId14"/>
    <s:sheet name="Related Party Transactions" sheetId="15" r:id="rId15"/>
    <s:sheet name="Income Taxes" sheetId="16" r:id="rId16"/>
    <s:sheet name="Subsequent Events" sheetId="17" r:id="rId17"/>
    <s:sheet name="Summary of Significant Accoun18" sheetId="18" r:id="rId18"/>
    <s:sheet name="Summary of Significant Accoun19" sheetId="19" r:id="rId19"/>
    <s:sheet name="Debt (Tables)" sheetId="20" r:id="rId20"/>
    <s:sheet name="Derivative Liability related 21" sheetId="21" r:id="rId21"/>
    <s:sheet name="Common Stock and Warrants (Tabl" sheetId="22" r:id="rId22"/>
    <s:sheet name="Stock Options (Tables)" sheetId="23" r:id="rId23"/>
    <s:sheet name="Net Loss Per Share (Tables)" sheetId="24" r:id="rId24"/>
    <s:sheet name="Income Taxes (Tables)" sheetId="25" r:id="rId25"/>
    <s:sheet name="Organization and Going Concern " sheetId="26" r:id="rId26"/>
    <s:sheet name="Summary of Significant Accoun27" sheetId="27" r:id="rId27"/>
    <s:sheet name="Debt (Details)" sheetId="28" r:id="rId28"/>
    <s:sheet name="Debt (Details Narrative)" sheetId="29" r:id="rId29"/>
    <s:sheet name="Derivative Liability related 30" sheetId="30" r:id="rId30"/>
    <s:sheet name="Derivative Liability related 31" sheetId="31" r:id="rId31"/>
    <s:sheet name="Common Stock and Warrants (Deta" sheetId="32" r:id="rId32"/>
    <s:sheet name="Common Stock and Warrants (De33" sheetId="33" r:id="rId33"/>
    <s:sheet name="Stock Options (Details)" sheetId="34" r:id="rId34"/>
    <s:sheet name="Stock Options (Details 1)" sheetId="35" r:id="rId35"/>
    <s:sheet name="Stock Options (Details 2)" sheetId="36" r:id="rId36"/>
    <s:sheet name="Stock Options (Details 3)" sheetId="37" r:id="rId37"/>
    <s:sheet name="Stock Options (Details Narrativ" sheetId="38" r:id="rId38"/>
    <s:sheet name="Net Loss Per Share (Details)" sheetId="39" r:id="rId39"/>
    <s:sheet name="Related Party Transactions (Det" sheetId="40" r:id="rId40"/>
    <s:sheet name="Income Taxes (Details)" sheetId="41" r:id="rId41"/>
    <s:sheet name="Income Taxes (Details 1)" sheetId="42" r:id="rId42"/>
    <s:sheet name="Income Taxes (Details Narrative" sheetId="43" r:id="rId43"/>
  </s:sheets>
  <s:definedNames/>
  <s:calcPr calcId="124519" calcMode="auto" fullCalcOnLoad="1"/>
</s:workbook>
</file>

<file path=xl/sharedStrings.xml><?xml version="1.0" encoding="utf-8"?>
<sst xmlns="http://schemas.openxmlformats.org/spreadsheetml/2006/main" uniqueCount="430">
  <si>
    <t>Document and Entity Information - USD ($)</t>
  </si>
  <si>
    <t>12 Months Ended</t>
  </si>
  <si>
    <t>Aug. 31, 2016</t>
  </si>
  <si>
    <t>Nov. 18, 2016</t>
  </si>
  <si>
    <t>Feb. 29, 2016</t>
  </si>
  <si>
    <t>Document And Entity Information</t>
  </si>
  <si>
    <t>Entity Registrant Name</t>
  </si>
  <si>
    <t>SolarWindow Technologies, Inc.</t>
  </si>
  <si>
    <t>Entity Central Index Key</t>
  </si>
  <si>
    <t>Document Type</t>
  </si>
  <si>
    <t>10-K</t>
  </si>
  <si>
    <t>Document Period End Date</t>
  </si>
  <si>
    <t>Aug. 31,
		2016</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 USD ($)</t>
  </si>
  <si>
    <t>Aug. 31, 2015</t>
  </si>
  <si>
    <t>Current assets</t>
  </si>
  <si>
    <t>Cash and cash equivalents</t>
  </si>
  <si>
    <t>Deferred research and development costs</t>
  </si>
  <si>
    <t>Prepaid expenses and other current assets</t>
  </si>
  <si>
    <t>Total current assets</t>
  </si>
  <si>
    <t>Equipment, net of accumulated depreciation of $33,439 and $27,751, respectively</t>
  </si>
  <si>
    <t>Total assets</t>
  </si>
  <si>
    <t>Current liabilities</t>
  </si>
  <si>
    <t>Accounts payable</t>
  </si>
  <si>
    <t>Interest payable to related party</t>
  </si>
  <si>
    <t>Bridge note payable to related party, net of discount of $74,702 and $6,516</t>
  </si>
  <si>
    <t>Convertible promissory notes payable to related party, net of discount of $0 and $879,808, respectively</t>
  </si>
  <si>
    <t>Total current liabilities</t>
  </si>
  <si>
    <t>Convertible promissory notes payable to related party, net of discount of $1,650,120</t>
  </si>
  <si>
    <t xml:space="preserve"> </t>
  </si>
  <si>
    <t>Total liabilities</t>
  </si>
  <si>
    <t>Commitments and contingencies</t>
  </si>
  <si>
    <t>Stockholders' equity (deficit)</t>
  </si>
  <si>
    <t>Preferred stock: $0.10 par value; 1,000,000 shares authorized, no shares issued and outstanding</t>
  </si>
  <si>
    <t>Common stock: $0.001 par value; 300,000,000 shares authorized, 28,500,221 and 26,572,615 shares issued and outstanding at at August 31, 2016 and August 31, 2015</t>
  </si>
  <si>
    <t>Additional paid-in capital</t>
  </si>
  <si>
    <t>Retained deficit</t>
  </si>
  <si>
    <t>Total stockholders' equity (deficit)</t>
  </si>
  <si>
    <t>Total liabilities and stockholders' equity (deficit)</t>
  </si>
  <si>
    <t>CONSOLIDATED BALANCE SHEETS (Parenthetical) - USD ($)</t>
  </si>
  <si>
    <t>Equipment, net of accumulated depreciation</t>
  </si>
  <si>
    <t>Bridge note payable to related party, net of discount</t>
  </si>
  <si>
    <t>Convertible promissory note, net of discount</t>
  </si>
  <si>
    <t>Convertible promissory notes payable to related party, net of discount</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Consolidated Statements Of Operations</t>
  </si>
  <si>
    <t>Revenue</t>
  </si>
  <si>
    <t>Operating expense</t>
  </si>
  <si>
    <t>Selling, general and administrative</t>
  </si>
  <si>
    <t>Research and development</t>
  </si>
  <si>
    <t>Total operating expense</t>
  </si>
  <si>
    <t>Loss from operations</t>
  </si>
  <si>
    <t>Other income (expense)</t>
  </si>
  <si>
    <t>Interest expense</t>
  </si>
  <si>
    <t>Accretion of debt discount</t>
  </si>
  <si>
    <t>Change in fair value of derivative liability</t>
  </si>
  <si>
    <t>Loan conversion inducement expense</t>
  </si>
  <si>
    <t>Total other income (expense)</t>
  </si>
  <si>
    <t>Net loss</t>
  </si>
  <si>
    <t>Basic and Diluted Loss per Common Share</t>
  </si>
  <si>
    <t>Weighted average number of common shares outstanding - basic and diluted</t>
  </si>
  <si>
    <t>CONSOLIDATED STATEMENTS OF STOCKHOLDERS' EQUITY (DEFICIT) - USD ($)</t>
  </si>
  <si>
    <t>Common Stock</t>
  </si>
  <si>
    <t>Additional Paid-In Capital</t>
  </si>
  <si>
    <t>Retained Deficit</t>
  </si>
  <si>
    <t>Total</t>
  </si>
  <si>
    <t>Beginning Balance, Shares at Aug. 31, 2014</t>
  </si>
  <si>
    <t>Beginning Balance, Amount at Aug. 31, 2014</t>
  </si>
  <si>
    <t>Stock based compensation related to restricted stock issuance, Shares</t>
  </si>
  <si>
    <t>Stock based compensation related to restricted stock issuance, Amount</t>
  </si>
  <si>
    <t>Stock based compensation due to common stock purchase options</t>
  </si>
  <si>
    <t>Discount on convertible promissory note due to detachable warrants</t>
  </si>
  <si>
    <t>Discount on $600,000 bridge loan due to detachable warrants</t>
  </si>
  <si>
    <t>Exercise of Series H warrants, Shares</t>
  </si>
  <si>
    <t>Exercise of Series H warrants, Amount</t>
  </si>
  <si>
    <t>Exercise of Series G warrants, Shares</t>
  </si>
  <si>
    <t>Exercise of Series G warrants, Amount</t>
  </si>
  <si>
    <t>Ending Balance, Shares at Aug. 31, 2015</t>
  </si>
  <si>
    <t>Ending Balance, Amount at Aug. 31, 2015</t>
  </si>
  <si>
    <t>Exercise of stock options, Shares</t>
  </si>
  <si>
    <t>Exercise of stock options, Amount</t>
  </si>
  <si>
    <t>Discount on convertible promissory note due to beneficial conversion feature</t>
  </si>
  <si>
    <t>February 2016 Private Placement units issued, Shares</t>
  </si>
  <si>
    <t>February 2016 Private Placement units issued, Amount</t>
  </si>
  <si>
    <t>February 2016 Private Placement derivative liability at inception, Share</t>
  </si>
  <si>
    <t>February 2016 Private Placement derivative liability at inception,Amount</t>
  </si>
  <si>
    <t>June 2016 Private Placement units issued, Share</t>
  </si>
  <si>
    <t>June 2016 Private Placement units issued, Amount</t>
  </si>
  <si>
    <t>Ending Balance, Shares at Aug. 31, 2016</t>
  </si>
  <si>
    <t>Ending Balance, Amount at Aug. 31, 2016</t>
  </si>
  <si>
    <t>CONSOLIDATED STATEMENTS OF CASH FLOWS - USD ($)</t>
  </si>
  <si>
    <t>Cash flows from operating activities</t>
  </si>
  <si>
    <t>Adjustments to reconcile net loss to net cash used in operating activities</t>
  </si>
  <si>
    <t>Depreciation</t>
  </si>
  <si>
    <t>Stock based compensation expense</t>
  </si>
  <si>
    <t>Changes in operating assets and liabilities:</t>
  </si>
  <si>
    <t>Decrease (increase) in deferred research and development costs</t>
  </si>
  <si>
    <t>Decrease (increase) in prepaid expenses and other current assets</t>
  </si>
  <si>
    <t>Increase (decrease) in accounts payable</t>
  </si>
  <si>
    <t>Increase (decrease) in interest payable</t>
  </si>
  <si>
    <t>Net cash used in operating activities</t>
  </si>
  <si>
    <t>Cash flows from investing activity</t>
  </si>
  <si>
    <t>Purchase of equipment</t>
  </si>
  <si>
    <t>Net cash used in investing activity</t>
  </si>
  <si>
    <t>Cash flows from financing activities</t>
  </si>
  <si>
    <t>Proceeds from the issuance of equity securities</t>
  </si>
  <si>
    <t>Proceeds from promissory notes</t>
  </si>
  <si>
    <t>Net cash provided by financing activities</t>
  </si>
  <si>
    <t>Change in cash and cash equivalents</t>
  </si>
  <si>
    <t>Cash and cash equivalents at beginning of period</t>
  </si>
  <si>
    <t>Cash and cash equivalents at end of period</t>
  </si>
  <si>
    <t>Supplemental disclosure of cash flow information:</t>
  </si>
  <si>
    <t>Interest paid in cash</t>
  </si>
  <si>
    <t>Income taxes paid in cash</t>
  </si>
  <si>
    <t>Supplemental disclosure of non-cash transactions:</t>
  </si>
  <si>
    <t>Debt discount recorded for value of warrants issued and/or modified</t>
  </si>
  <si>
    <t>Debt discount recorded for beneficial conversion feature</t>
  </si>
  <si>
    <t>Common stock issued for conversion of note payable</t>
  </si>
  <si>
    <t>Derivative liability recorded from the sale of equity securities</t>
  </si>
  <si>
    <t>Organization and Going Concern</t>
  </si>
  <si>
    <t>Notes to Financial Statements</t>
  </si>
  <si>
    <t>Note 1. Organization and Going Concern</t>
  </si>
  <si>
    <t>Organization SolarWindow Technologies, Inc. (the  Company KEC was incorporated on June 19, 2008, in the
State of Nevada and holds the patents related to the Companys MotionPower technology. The Companys business
activities related to the MotionPower technology are conducted through KEC. New Energy Solar was incorporated on February
9, 2009, in the State of Florida and entered into agreements with The University of South Florida Research Foundation ( USF On March 9, 2015, the Company changed its name
to SolarWindow Technologies, Inc. to align the company name with its brand identity. The Companys ticker symbol
changed to WNDW. The Company has been developing two sustainable
electricity generating systems. These novel technologies are branded as SolarWindow and MotionPower. On March 2,
2015, the Company announced its exclusive focus on SolarWindow. The Companys SolarWindow technology
provides the ability to harvest light energy from the sun and artificial sources and generate electricity from a transparent coating
of organic photovoltaic solar cells. The Companys SolarWindow transparent electricity generating coatings are the
subject of patent pending technologies. Initially being developed for application on glass surfaces, SolarWindow coatings
could potentially be used on any of the more than 85 million commercial and residential buildings in the United States alone. The Companys SolarWindow product
development programs involve ongoing research and development efforts, and the commitment of significant resources to support the
extensive invention, design, engineering, testing, prototyping, and intellectual property initiatives carried-out by its contract
engineers, scientists, and consultants. As such, the Companys activities are subject to significant risks and uncertainties,
including failing to secure additional funding to commercialize the Companys SolarWindow technology before another
company develops a similar technology and products. Going Concern The Company does not have any commercialized
products and has not generated any revenue since inception. The Company has a retained deficit of $33,676,327 and cash of $2,509,215
as of August 31, 2016, and does not have positive cash flows from operating activities. The accompanying consolidated financial
statements have been prepared in conformity with generally accepted accounting principles in the United States of America, which
contemplates continuation of the Company as a going concern, which is dependent upon the Companys ability to establish itself
as a profitable business. Based upon its current and near term anticipated
level of operations and expenditures, the Company believes that cash on hand should be sufficient to enable it to continue operations
through June 2017. If adequate funds are not available on reasonable
terms, or at all, it would result in a material adverse effect on the Companys business, operating results, financial condition
and prospects. In particular, the Company may be required to delay, reduce the scope of or terminate its research programs, sell
rights to its SolarWindow technology
and/or MotionPower technology or other technologies or products based upon such technologies, or license the rights
to such technologies or products on terms that are less favorable to the Company than might otherwise be available. In view of these conditions, the ability of
the Company to continue as a going concern is in substantial doubt and dependent upon achieving a profitable level of operations
and on the ability of the Company to obtain necessary financing to fund ongoing operations. These consolidated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t>
  </si>
  <si>
    <t>Summary of Significant Accounting Policies</t>
  </si>
  <si>
    <t>Note 2. Summary of Significant Accounting Policies</t>
  </si>
  <si>
    <t>Principles
of Consolidation These
consolidated financial statements presented are those of the Company and its wholly owned subsidiaries, KEC, and New Energy Solar.
All significant intercompany balances and transactions have been eliminated. Estimates The
preparation of the Companys consolidated financial statements requires management to make estimates and use assumptions
that affect the reported amounts of assets, liabilities, revenues, and expenses. These estimates and assumptions are affected
by managements application of accounting policies. On an on-going basis, the Company evaluates its estimates. Actual results
and outcomes may differ materially from these estimates and assumptions. Cash
and Cash Equivalents Cash
and cash equivalents includes highly liquid investments with original maturities of three months or less. The Company has amounts
deposited with financial institutions in excess of federally insured limits. Property,
Plant, and Equipment Fixed
assets are carried at cost, less accumulated depreciation and amortiz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on a straight-line basis over estimated useful lives of the related assets. The estimated useful lives of depreciable
assets are:
Estimated
Useful
Lives
Office
equipment 3-5
years
Furniture
&amp; equipment 5
- 7 years
Fair
Value Measurement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Level
1. Valuations based on quoted prices in active markets for identical assets or liabilities that an entity has the ability to access.
The Company has no assets or liabilities valued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valued with Level 2 inputs. Level
3. Valuations based on inputs that are supported by little or no market activity and that are significant to the fair value of
the assets or liabilities. The Company has no assets or liabilities valued with Level 3 inputs. Fair
Value of Financial Instruments The
carrying value of cash and cash equivalents, accounts payable and interest payable approximate their fair value because of the
short-term nature of these instruments and their liquidity. It is not practical to determine the fair value of the Companys
notes payable due to the complex terms. Management is of the opinion that the Company is not exposed to significant interest or
credit risks arising from these financial instruments. Research
and Development Research
and development costs represent costs incurred to develop the Companys technology, including salaries and benefits for
research and development personnel, allocated overhead and facility occupancy costs, supplies, equipment purchase and repair and
other costs. Research and development costs are expensed when incurred, except for nonrefundable advance payments for future research
and development activities which are capitalized and recognized as expense as the related services are performed. Stock-Based
Compensation The
Company measures all employee stock-based compensation awards using a fair value method on the date of grant and recognizes such
expense in its consolidated financial statements over the requisite service period. The Company uses the Black-Scholes-Merton
formula to determine the fair value of stock-based compensation awards on the date of grant. The Black-Scholes-Merton formula
requires management to make assumptions regarding the option lives, expected volatility, and risk free interest rates. See NOTE
6  Common Stock and Warrants and NOTE 7 - Stock Options for additional information on the Companys
stock-based compensation plans. 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 Segment
Reporting The
Companys business is considered to be operating in one segment based upon the Companys organizational structure,
the way in which the operations are managed and evaluated, the availability of separate financial results and materiality considerations. Net
Income (Loss) Per Shar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 See NOTE 8 - Net Loss Per Share for further discussion. Recent
Accounting Pronouncements In
February 2016, the Financial Accounting Standards Board (FASB) issued Accounting Standards Update (ASU)
2016-02 amending the accounting for leases. The new guidance requires the recognition of lease assets and liabilities for operating
leases with terms of more than 12 months, in addition to those currently recorded, on our consolidated balance sheets. Presentation
of leases within the consolidated statements of operations and consolidated statements of cash flows will be generally consistent
with the current lease accounting guidance. The ASU is effective for reporting periods beginning after December 15, 2018, with
early adoption permitted. The Company does not expect this accounting update to have a material effect on its consolidated financial
statements. In
April 2015, the FASB issued ASU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is ASU requires
retrospective adoption and will be effective for fiscal years beginning after December 15, 2015 and for interim periods within
those fiscal years. The Company does not expect this accounting update to have a material effect on its consolidated financial
statements. In
May 2014, the FASB issued ASU 2014-09, Revenue from Contracts with Customers, to clarify the principles used to recognize revenue
for all entities. In March 2016, the FASB issued ASU 2016-08 to further clarify the implementation guidance on principal versus
agent considerations. The guidance is effective for annual and interim periods beginning after December 15, 2017, and early adoption
is permitted. The Company does not expect this accounting update to have a material effect on its consolidated financial stat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The Company believes that none of the new standards will have a significant impact on the financial
statements.</t>
  </si>
  <si>
    <t>Debt</t>
  </si>
  <si>
    <t>Note 3. Debt</t>
  </si>
  <si>
    <t xml:space="preserve">December
7, 2015, $550,000 Bridge Loan On
December 7, 2015, the Company entered into a Bridge Loan Agreement (the  December 2015 Loan Agreement Investor Series
M Warrant
The
debt discount attributable to the warrants and beneficial conversion feature amounted to $458,777 (including $400,000 recognized
as of October 7, 2015 and $58,777 recognized on December 22, 2015). The estimated fair value of the Series M Warrants was calculated
using the Black-Scholes option pricing model and the following assumptions: market price of common stock - $3.01 per share; estimated
volatility  79%; 5-year risk free interest rate  1.67%; expected dividend rate - 0% and expected life - 5 years.
The resulting $458,777 discount was accreted through March 31, 2016. On
March 31, 2016, the Investor received 177 PPM Units (as defined below under Note 4) from the conversion of $548,700 of the principal
owed under the December 2015 Loan Agreement resulting in a remaining balance of $18,146. The remaining balance was evidenced by
a new promissory note (the  March 2016 Note As
consideration for the Investor agreeing to extend the 2013 Note (defined below) maturity date to December 31, 2017 (as described
below), the Company extended the expiration date of all of the Investors existing warrants, including the Series M Warrant
maturity date from December 7, 2020 to December 31, 2020. The difference in fair value of the Series M Warrant as a result of
the extension of the expiration date was immaterial. During
the year ended August 31, 2016, the Company recognized $18,076 of interest expense. During the year ended August 31, 2016, the
Company recognized $458,777 of accretion related to the debt discount of the December 2015 Loan Agreement. March
4, 2015, $600,000 Bridge Loan On
March 4, 2015, the Company entered into a Bridge Loan Agreement (the  Bridge Loan Agreement Creditor March 2015 Loan The
debt discount attributable to the relative fair value of the warrants issued with the March 2015 Loan, amounted to $299,750. The
estimated fair value of the Series L Warrant was $1.198 per share and was calculated using the Black-Scholes option pricing model
with the following assumptions: market price of common stock - $1.78 per share; estimated volatility - 76%; risk free interest
rate  1.55%; expected dividend rate - 0% and expected life  4.5 years. The resulting discount was accreted over
the original term of the March 2015 Loan through September 4, 2015. On
December 7, 2015, Creditor agreed to extend the maturity date of the March 2015 Loan from September 4, 2015 to December 31, 2016.
As consideration the Company issued Creditor a Series M Stock Purchase Warrant to purchase 100,000 shares of the Companys
common stock through December 7, 2020, at an exercise price of $2.34 per share. As a result, the Company recognized an additional
debt discount for the fair value of the Series M Stock Purchase Warrant amounting to $205,800.
The
fair value of the Series M Warrant was $2.058 and was calculated using the Black-Scholes option pricing model and the following
assumptions: exercise price - $2.34; market price of common stock - $3.01 per share; estimated volatility - 79%; risk free interest
rate - 1.67%; expected dividend rate - 0% and expected life - 5 years. The
Company recorded $33,000 as additional debt discount to recognize the increase in fair value for the extension of the expiration
date of the Series L Warrant from March 4, 2020 to December 7, 2020. The increase in fair value was calculated using the Black-Scholes
option pricing model and the following assumptions: exercise price - $1.20; market price of common stock - $3.01 per share; estimated
volatility - 79%; risk free interest rate - 1.67%; expected dividend rate - 0% and expected life - 5 years for the new warrant
and 4.24 years for the original warrant. During
the years ended August 31, 2016, the Company recognized $44,742 and $20,891, respectively, of interest expense. Accretion related
to the debt discount for the March 2015 Loan, Series L Warrant and Series M Warrant amounted to $170,614 and $293,234 during the
years ended August 31, 2016 and 2015, respectively. October
7, 2013, $3,000,000 Convertible Promissory Note On
October 7, 2013, the Company entered into a Bridge Loan Agreement (the  2013 Loan Agreement 2013 Note Series I Warrant Series J Warrant Series K Warrant On
November 10, 2014, the Company entered into an Amended Bridge Loan Agreement (the  2015 Loan Agreement Amended Note Units In
order to induce the Investor to enter into the 2015 Loan Agreement and extend the maturity date to December 31, 2015, the Company
issued a Series J Warrant to purchase 3,110,378 shares of its common stock at an exercise price of $1.12 and a Series K Warrant
to purchase 3,110,378 shares of its common stock at an exercise price of $1.20. Each of the Series J Warrant and Series K Warrant
was initially exercisable through November 9, 2019. As a result of the modification (which did not result in a gain or loss due
to the related party nature of the transaction), the fair value of the Warrant amounting to $3,629,309 (limited to the $3,000,000
face value of the note) was recognized as a debt discount as of November 10, 2014. On
December 31, 2015, the Company entered into a Second Amended Bridge Loan Agreement (the  2015 Second Amended Loan Agreement Second Amended Note As
consideration for the Investor agreeing to extend the 2013 Note maturity date to December 31, 2017, the Company issued a Series
N Warrant and extended the maturity date of all of the Investors existing warrants, as described below, resulting in an
additional debt discount of $2,476,875 as of December 31, 2015. The modification did not result in a gain or loss due to the related
party nature of the transaction.
The
Company issued a Series N Warrant to purchase 767,000 shares of common stock at an exercise price of $3.38 through December 31,
2020. The fair value of the Series N Warrant was $2.102 per share, or $1,612,234 and was calculated using the Black-Scholes option
pricing model and the following assumptions: market price of common stock - $3.24 per share; estimated volatility  82.00%;
risk free interest rate - 1.76%; expected dividend rate - 0% and expected life - 5 years. As a result, the Company recorded a
debt discount of $1,612,234 which is being accreted through December 31, 2017. The
maturity date of the Series I Warrant to purchase 921,875 shares of common stock was extended from October 6, 2018 to December
31, 2020. The Company recorded $233,234 as a debt discount to recognize the increase in value for the extension of the expiration
date. The increase in the fair value was calculated using the Black-Scholes option pricing model and the following assumptions:
exercise price - $1.37; market price of common stock - $3.24 per share; estimated volatility  81.81%; risk free interest
rate - 1.76%; expected dividend rate - 0% and expected life - 5 years as a result of the extension and 2.77 years remaining at
the time of extension through December 31, 2017. The
maturity date of the Series J Warrant to purchase 3,110,378 shares of common stock was extended from November 9, 2019 to December
31, 2020. The Company recorded $304,817 as a debt discount to recognize the increase in fair value for the extension of the expiration
date. The increase in fair value was calculated using the Black-Scholes option pricing model and the following assumptions: exercise
price - $1.12; market price of common stock - $3.24 per share; estimated volatility  81.81%; risk free interest rate -
1.76%; expected dividend rate - 0% and expected life - 5 years as a result of the extension and 3.86 years remaining at the time
of extension. The debt discount is being accreted through December 31, 2017. The
maturity date of the Series K Warrant to purchase 3,110,378 shares of common stock was extended from November 9, 2019 to December
31, 2020. The Company recorded $326,590 as a debt discount to recognize the increasein fair value for the extension of the expiration
date. The increase in fair value was calculated using the Black-Scholes option pricing model and the following assumptions: exercise
price - $1.20; market price of common stock - $3.24 per share; estimated volatility  81.81%; risk free interest rate -
1.76%; expected dividend rate - 0% and expected life - 5 years as a result of the extension and 3.86 years remaining at the time
of extension. The debt discount is being accreted through December 31, 2017. Interest
expense related to the 2013 Loan Agreement, as amended, amounted to $246,637 and $229,457 during the years ended August 31, 2016
and 2015, respectively. Accretion
of the debt discount related to the 2013 Loan Agreement as amended amounted to $1,706,563 and $4,433,872 during the years ended
August 31, 2016 and 2015, respectively. The remaining debt discount related to the Series N Warrants and Series I, J and K Warrant
expiration date extensions totals $1,650,120 and will be amortized through December 31, 2017. Principal
maturities for notes payable for the years ending August 31 are as follows:
2017 $ 618,146
2018 3,000,000
Total $ 3,618,146 </t>
  </si>
  <si>
    <t>Private Placements</t>
  </si>
  <si>
    <t>Note 4. Private Placements</t>
  </si>
  <si>
    <t>June
2016 Private Placement On
June 20, 2016, the Company completed a self-directed offering of 937,500 units at a price of $3.20 per unit for $3,000,000 in
aggregate proceeds (the  June 2016 Private Placement
The
relative fair value of the common stock was estimated to be $1,338,000. The relative fair value of the Series Q Warrants and Series
R Warrants was estimated to be $783,000 and $879,000, respectively, as determined based on the relative fair value allocation
of the proceeds received. The Series Q Warrants were valued using the Black-Scholes option pricing model using the following variables:
market price of common stock - $3.99 per share; estimated volatility  83%; 3-year risk free interest rate  0.87%;
expected dividend rate - 0% and expected life - 3 years. The Series R Warrants were also valued using the Black-Scholes option
pricing model using the following variables: market price of common stock - $3.99 per share; estimated volatility  83%;
5-year risk free interest rate  1.17%; expected dividend rate - 0% and expected life - 5 years. March
2016 Private Placement Beginning
on February 18, 2016 and closing on March 31, 2016, the Company completed an offering pursuant to a Private Placement Memorandum
dated February 16, 2016 (the  Offering PPM Unit PM Units Series O Warrant Series P Warrant The terms
of the Offering provided for a onetime reset adjustment (the  Reset Adjustment Reset Price Reset Units</t>
  </si>
  <si>
    <t>Derivative Liability related to the PPM Units</t>
  </si>
  <si>
    <t>Note 5. Derivative Liability related to the PPM Units</t>
  </si>
  <si>
    <t xml:space="preserve">The Reset Adjustment contained in the Offering
did not have fixed settlement provisions because the number of PPM Units issued may be adjusted higher if the Company sells securities
at lower prices in the future; therefore, the Company concluded that the Reset Adjustment feature was not indexed to the Companys
stock and is to be treated as a derivative liability for accounting purposes. The accounting treatment for derivative financial
instruments requires that the Company allocate a portion of the equity proceeds to the derivative for an amount equal to its initial
fair value. Subsequently, on each reporting date, the fair value of the derivative is measured with changes in value recorded to
other income/expense. In determining the fair value of the derivative liabilities, the Company used a Monte Carlo simulation at
the date the instrument was issued and at each quarter end until the termination date of the Reset Adjustment on September 30,
2016. A summary of quantitative information with
respect to valuation methodology and significant unobservable inputs used for the Companys derivative liability that is
categorized within Level 3 of the fair value hierarchy during the year ended August 31, 2016 as follows:
Common stock issuable upon exercise of Series O Warrants 618,000
Common stock issuable upon exercise of Series P Warrants 309,000
Stock price $ 3.13 - $4.19
Volatility (Annual) 80% - 83%
Strike price $ 3.10, Series O Warrants; $3.70, Series P Warrants
Risk-free rate 0.71% - 0.80% Series O Warrants; 0.71% - 0.79%, Series P Warrants
Term 1.4  1.7 years Series O Warrants; 2.1 - 2.2 years, Series P Warrants
Probability of Reset Adjustment 0% - 100 % As of August, 31, 2016, as a result of the
June 2016 Private Placement, the Company had no plans to raise capital prior to the expiration date of the Reset Adjustment. As
a result, the Company determined that the Reset Adjustment had no value as of August 31, 2016 resulting in the recognition of other
income. The following table sets forth the Companys
derivative liabilities that were accounted for at fair value on a recurring basis categorized within Level 3 of the fair value
hierarchy during the year ended August 31, 2016:
Balance at August 31, 2015 Initial valuation of derivative liabilities upon issuance of new securities during the period Increase (decrease) in fair value of derivative liabilities Balance at August 31, 2016
Warrant liability $ - $ 1,714,395 $ (1,714,395 ) $ - </t>
  </si>
  <si>
    <t>Common Stock and Warrants</t>
  </si>
  <si>
    <t>Note 6. Common Stock and Warrants</t>
  </si>
  <si>
    <t>Common
Stock At
August 31, 2016, the Company had 300,000,000 authorized shares of common stock with a par value of $0.001 per share, 28,500,221
shares of common stock outstanding and 3,216,665 shares reserved for issuance under the Companys 2006 Long-Term Incentive
Plan (the  2006 Plan Board During
the year ended August 31, 2016, the Company had the following common stock related transactions:
· issued
282,106 shares of common stock upon the cashless exercise of 556,667 options.
· issued
30,000 shares of common stock on January 5, 2016 to each of the Companys three directors pursuant to the 2006 Plan
(90,000 shares total) valued at $3.75 per share, the closing price of the Companys common stock on the day the stock
was granted.
· received
$1,367,100 pursuant to the Offering for the purchase of 441 PPM Units resulting in the issuance of 441,000 shares of common
stock (See NOTE 4  Private Placements).
· converted
loan principal of $548,700 from the December 2015 Loan Agreement in exchange for 177 PPM Units resulting in the issuance of
177,000 shares of common stock (See NOTE 3  Debt).
· received
$3,000,000 pursuant to the June 2016 Private Placement for the purchase of 937,500 units resulting in the issuance of 937,500
shares of common stock (See NOTE 4  Private Placements). During
the year ended August 31, 2015, the Company had the following common stock related transactions:
· issued
454,787 shares of common stock upon the cashless exercise of 625,000 Series G Warrants.
· issued
1,751,216 shares of common stock as a result of the exercise of Series H Warrants for which the Company received $1,453,514.
· issued
20,000 shares of common stock on January 26, 2015 to each of the Companys three directors pursuant to the 2006 Plan
(60,000 shares total) valued at $1.40 per share, the closing price of the Companys common stock on the day the stock
was granted. Warrants Each
of the Companys warrants outstanding entitles the holder to purchase one share of the Companys common stock for
each warrant share held. Other than the Series O Warrants and Series P Warrants, all of the following warrants may be exercised
on a cashless basis. A summary of the Companys warrants outstanding and exercisable as of August 31, 2016 and 2015 is as
follows:
Shares
of Common Stock Issuable from Warrants Outstanding as of August
31, Weighted Average
Description 2016 2015 Exercise
Price Expiration
Series
H - 3,906 $ 0.83 February
1, 2016
Series
I 921,875 921,875 $ 1.37 December 31, 2020
Series
J 3,110,378 3,110,378 $ 1.12 December 31, 2020
Series
K 3,110,378 3,110,378 $ 1.20 December 31, 2020
Series
L 500,000 500,000 $ 1.20 December 7, 2020
Series
M 375,000 - $ 2.34 December 31, 2020
Series
N 767,000 - $ 3.38 December 31, 2020
Series
O 618,000 - $ 3.10 October 31, 2017
Series
P 309,000 - $ 3.70 April 30, 2018
Series
Q 937,500 - $ 3.20 June 20, 2019
Series
R 937,500 - $ 4.00 June 20, 2021
Total 11,586,631 7,646,537 Series
H Warrants to purchase common stock were issued on February 1, 2013, in connection with the self-directed registered offering
of 1,875,000 units. The remaining 3,906 Series H Warrants outstanding as of August 31, 2015 expired on February 1, 2016. The
Series I Warrant was issued on October 7, 2013, in connection with the 2013 Loan Agreement. On December 31, 2015, as consideration
for the Investor agreeing to extend the 2013 Note maturity date to December 31, 2017, the Company extended the maturity date of
the Series I Warrant from October 6, 2018 to December 31, 2020. The
Series J Warrant and Series K Warrant were issued on November 10, 2014 as a condition to the Investor entering into the 2015 Loan
Agreement. On December 31, 2015, as consideration for the Investor agreeing to extend the 2013 Note maturity date to December
31, 2017, the Company extended the maturity date of the Series J and K Warrants from November 9, 2019 to December 31, 2020. The
Series L Warrant was issued on March 4, 2015 in connection with the March 2015 Loan. On December 7, 2015, the expiration date
of the Series L Warrant was extended from March 4, 2020 to December 7, 2020. A
Series M Warrant, with an exercise price of $2.34, to purchase 275,000 shares of common stock was issued on December 7, 2015 in
connection with the December 2015 Loan. A Series M Warrant, with an exercise price of $2.34, to purchase 100,000 shares was issued
on December 7, 2015 as an inducement for Creditor to extend the maturity date of the March 2015 Loan from September 4, 2015 to
December 21, 2016. The
Series N Warrant to purchase 767,000 shares was issued on December 31, 2015 pursuant to the 2015 Second Amended Loan Agreement
as an inducement for the Investor to extend the maturity date of the 2013 Note from December 31, 2015 to December 31, 2017.
The
Series O and Series P Warrant were issued in connection with the Offering described above under NOTE 4  Private
Placement. The
Series Q and Series R Warrant were issued in connection with the June 2016 Private Placement described above under NOTE
4  Private Placement. There are a total of approximately
2,678,280 warrants issuable pursuant to the 2013 Loan Agreement as described above under NOTE 3 - Debt.</t>
  </si>
  <si>
    <t>Stock Options</t>
  </si>
  <si>
    <t>Note 7. Stock Options</t>
  </si>
  <si>
    <t xml:space="preserve">Stock
option grants pursuant to the 2006 Plan vest either immediately or over one to five years and expire ten years after the date
of grant. Stockholders previously approved 5,000,000 shares for grant under the 2006 Plan, of which 3,216,665 remain available
for grant and 883,334 were issued pursuant to the exercise of vested options as of August 31, 2016. All shares approved for grant
and subsequently forfeited are available for future grant. The Company does not repurchase shares to fulfill the requirements
of options that are exercised. The Company issues new shares when options are exercised. The
Company employs the following key weighted-average assumptions in determining the fair value of stock options, using the Black-Scholes
option pricing model and the simplified method to estimate the expected term of plain vanilla options:
Year
Ended Year
Ended
August
31, 2016 August
31, 2015
Expected
dividend yield  
Expected
stock price volatility 82 % 137.5 %
Risk-free
interest rate 2.06 % 1.90 %
Expected
term (in years) 7.67 7.67
Exercise
price $ 3.46 $ 1.40
Weighted-average
grant date fair-value $ 2.64 $ 1.33 A
summary of the Companys stock option activity for the years ended August 31, 2016 and 2015 and related information follows:
Number
of Shares Subject to Option Grants Weighted
Average Exercise Price ($) Weighted
Average Remaining Contractual Term Aggregate
Intrinsic Value ($)
Outstanding
at August 31, 2014 1,325,837 2.68
Grants 15,000 1.40
Forfeitures (73,335 ) 2.46
Outstanding
at August 31, 2015 1,267,502 2.68
Grants 65,000 3.46
Forfeitures (55,834 ) 3.23
Exercises (556,667 ) 2.22
Outstanding
at August 31, 2016 720,001 3.06 7.26 years 70,100
Exercisable
at August 31, 2016 225,001 3.30 6.55 years 61,100
Available
for grant at August 31, 2016 3,216,665 The
aggregate intrinsic value in the table above represents the total pretax intrinsic value for all in-the-money options
(i.e. the difference between the Companys closing stock price on the last trading day of the period covered by this report
and the exercise price, multiplied by the number of shares) that would have been received by the option holders had all in-the-money
option holders exercised their vested options on August 31, 2016. The intrinsic value of the option changes based upon the fair
market value of the Companys common stock. Since the closing stock price was $2.92 on August 31, 2016 and 605,000 outstanding
options have an exercise price below $2.92 per share, as of August 31, 2016, there is intrinsic value to the Companys outstanding,
in-the-money stock options.
There
were 556,667 options exercised during the year ended August 31, 2016 on a cashless basis resulting in the issuance of 282,106
shares of common stock. The aggregate intrinsic value of the options exercised during the year ended August 31, 2016 was $1,237,333. The
following table sets forth the share-based compensation cost resulting from stock option grants, including those previously granted
and vesting over time, that were recorded in the Companys Consolidated Statements of Operations for the years ended August
31, 2016 and 2015:
Years
Ended
August
31,
2016 2015
Stock
Compensation Expense:
SG&amp;A $ 211,406 $ 420,488
R&amp;D 97,357 16,286
Total $ 308,763 $ 436,774 As
of August 31, 2016, the Company had $145,716 of unrecognized compensation cost related to unvested stock options which is expected
to be recognized over a period of 2.25 years. The
following table summarizes information about stock options outstanding and exercisable at August 31, 2016:
Stock
Options Outstanding Stock
Options Exercisable
Range
of Exercise Prices Number
of Shares Subject
to Outstanding Options Weighted
Average Contractual Life
(years) Weighted
Average Exercise Price Number of
Shares Subject To
Options Exercise Weighted Average Remaining Contractual Life
(Years) Weighted
Average Exercise
Price
$ 0.80 15,000 6.31 $ 0.80 15,000 6.31 $ 0.80
1.40 15,000 8.30 1.40 15,000 8.30 1.40
2.50 10,000 4.60 2.50 10,000 4.60 2.50
2.90 565,000 7.41 2.90 115,000 7.405 2.90
3.46 65,000 9.35 3.46 20,000 9.35 3.46
4.98 16,667 1.52 4.98 16,667 1.52 4.98
5.94 33,334 4.32 5.94 33,334 4.32 5.94
Total 720,001 7.26 $ 3.06 225,001 6.55 $ 3.30 </t>
  </si>
  <si>
    <t>Net Loss Per Share</t>
  </si>
  <si>
    <t>Note 8. Net Loss Per Share</t>
  </si>
  <si>
    <t xml:space="preserve">During the years ended August 31, 2016 and
2015, the Company recorded a net loss. Basic net loss per share is computed by dividing the net loss by the weighted average number
of common shares outstanding during the period. The Company has not included the effects of warrants, stock options and convertible
debt on net loss per share because to do so would be antidilutive. Following is the computation of basic and diluted
net loss per share for the years ended August 31, 2016 and 2015:
Years Ended August 31,
2016 2015
Basic and Diluted EPS Computation
Numerator:
Loss available to common stockholders' $ (4,637,313 ) $ (8,092,744 )
Denominator:
Weighted average number of common shares outstanding 27,295,540 25,131,836
Basic and diluted EPS $ (0.17 ) $ (0.32 )
The shares listed below were not included in the computation of diluted losses
per share because to do so would have been antidilutive for the periods presented:
Stock options 720,001 1,267,502
Warrants 11,586,631 7,646,537
Convertible debt 2,685,524 2,498,254
Warrants issuable upon conversion of debt (See "NOTE 3 - Debt" above) 2,678,280 2,498,254
Total shares not included in the computation of diluted losses per share 17,670,436 13,910,547 </t>
  </si>
  <si>
    <t>Related Party Transactions</t>
  </si>
  <si>
    <t>Note 9. Related Party Transactions</t>
  </si>
  <si>
    <t>A
related party with respect to the Company is generally defined as any person (i) (and, if a natural person, inclusive of his or
her immediate family) that holds 10% or more of the Companys securities, (ii) that is part of the Companys management,
(iii) that directly or indirectly controls, is controlled by or is under common control with the Company, or (iv) who can significantly
influence the financial and operating decisions of the Company. A transaction is considered to be a related party transaction
when there is a transfer of resources or obligations between related parties. The
law firm of Sierchio &amp; Partners, LLP (formerly Sierchio &amp; Company, LLP), of which Joseph Sierchio, one of the Companys
directors, is a principal, has provided counsel to the Company since its inception. During the years ended August 31, 2016 and
2015, the law firm of Sierchio &amp; Partners, LLP provided $291,951 and $235,459, respectively, of legal services. At August
31, 2016, the Company owed Sierchio &amp; Partners, LLP $53,467 which is included in accounts payable. On
October 7, 2013, the Company entered into the 2013 Loan Agreement with the Investor. On November 10, 2014, the Company and the
Investor entered into the 2015 Loan Agreement resulting in the extension of the 2013 Notes maturity date to December 31,
2015 and the issuance of a Series J Warrant to purchase 3,110,378 shares of our common stock and a Series K Warrant to purchase
3,110,378 shares of our common stock. On December 31, 2015, the Company entered into the 2015 Second Amended Loan Agreement with
the Investor resulting in the extension of the 2013 Notes maturity date to December 31, 2017 and the issuance of a Series
N Warrant to purchase 767,000 shares of our common stock. Additionally, as consideration for the Investor agreeing to extend the
2013 Note maturity date to December 31, 2017, the Company extended the maturity date of the Series I Warrant to purchase 921,875
shares of common stock from October 6, 2018 to December 31, 2020, and extended the maturity date of the Series J Warrant to purchase
3,110,378 shares of common stock and Series K Warrant to purchase 3,110,378 shares of common stock from November 9, 2019 to December
31, 2020. For more information, see NOTE 3 - Debt above. On
December 7, 2015, the Company entered into a Bridge Loan Agreement with the Investor pursuant to which the Company may borrow
up to $550,000; of which $400,000 was advanced on October 7, 2015 and $150,000 on December 22, 2015 (each advance includes an
additional $5 related to wire fees). As a condition to the Investors entry into the December 2015 Loan Agreement, the Company
issued the Investor a Series M Stock Purchase Warrant to purchase up to 275,000 shares of the Company's common stock for a period
of five years, with an exercise price of $2.34. Additionally, as consideration for the Investor agreeing to extend the 2013 Note
maturity date to December 31, 2017, the Company extended the maturity date of the Series M Warrant to purchase 275,000 shares
of common stock from December 7, 2020 to December 31, 2020. For more information, see NOTE 3  Debt above.
During
the year ended August 31, 2016, the Investor purchased 250 PPM Units related to the Offering resulting in the Company receiving
$775,000. Additionally, the Investor converted $548,700 of principal owed under the December 2015 Loan Agreement in exchange for
177 PPM units. As a result, the Company issued 427,000 shares of common stock, 427,000 Series O Warrants, and 213,500 Series P
Warrants. For more information, see NOTE 3  Debt and NOTE 4  Private Placement above. During
the year ended August 31, 2016, the Investor purchased 468,750 units under the June 2016 Private Placement resulting in the Company
receiving $1,500,000 and issuing 468,750 shares of common stock, 468,750 Series Q Warrants, and 468,750 Series R Warrants. For
more information, see NOTE 4  Private Placement above. During
2015, the Company received $765,156 upon the Investors exercise of 921,875 Series H Warrants, for an equal number of shares,
originally issued on February 1, 2013 pursuant to the Companys $1.2 million self-directed financing. During
the year ended August 31, 2016, the Company received and repaid a short term cash advance from the Investor totaling $25,720. All related
party transactions are recorded at the exchange amount established and agreed to between related parties and are in the normal
course of business.</t>
  </si>
  <si>
    <t>Income Taxes</t>
  </si>
  <si>
    <t>Note 10. Income Taxes</t>
  </si>
  <si>
    <t>Deferred income taxes reflect the net tax effects
of temporary differences between the carrying amounts of assets and liabilities for financial reporting purposes and the amounts
used for income tax purposes. Significant components of the Companys deferred tax assets at August 31, 2016 and 2015 are
as follows:
2016 2015
Deferred tax assets:
Net operating loss carryforwards $ 5,995,528 $ 4,817,277
Capitalized research and development 1,285,254 1,157,431
Depreciation (82 ) (5,615 )
Stock based compensation 1,207,988 1,425,291
Foreign affiliate interest expense 190,173 -
Research and development credit carry forward 369,117 310,797
Total deferred tax assets 9,047,979 7,705,181
Less: valuation allowance (9,047,979 ) (7,705,181 )
Net deferred tax asset $ - $ - The net increase in the valuation allowance
for deferred tax assets was $1,342,798 and $759,565 for the years ended August 31, 2016 and 2015, respectively. The Company evaluates
its valuation allowance requirements on an annual basis based on projected future operations. When circumstances change and this
causes a change in managements judgment about the realizability of deferred tax assets, the impact of the change on the
valuation allowance is reflected in current operations. For federal income tax purposes, the Company
has net U.S. operating loss carry forwards at August 31, 2016 available to offset future federal taxable income, if any, of $17,633,905,
which will fully expire between the period from August 31, 2020 to August 31, 2036. Accordingly, there is no current tax expense
for the years ended August 31, 2016 and 2015. In addition, the Company has research and development tax credit carry forwards of
$369,117 at August 31, 2016, which are available to offset federal income taxes and begin to expire during the fiscal year ending
August 31, 2027. The utilization of the tax net operating loss
carry forwards may be limited due to ownership changes that have occurred as a result of sales of common stock. The effects of state income taxes were insignificant
for the years ended August 31, 2016 and 2015. The following is a reconciliation between expected
income tax benefit and actual, using the applicable statutory income tax rate of 34% for the years ended August 31, 2016 and 2015:
2016 2015
Income tax benefit at statutory rate $ 1,576,686 $ 2,751,533
Permanent differences (297,211 ) (2,046,348 )
Research and development credit 63,323 54,380
Change in valuation allowance (1,342,798 ) (759,565 )
$ - $ - The fiscal years 2014 through 2016 remain open
to examination by federal authorities and other jurisdictions in which the Company operates.</t>
  </si>
  <si>
    <t>Subsequent Events</t>
  </si>
  <si>
    <t>Note 11. Subsequent Events</t>
  </si>
  <si>
    <t>Management
has reviewed material events subsequent of the quarterly period ended May 31, 2016 and prior to the filing of financial statements
in accordance with FASB ASC 855 Subsequent Events. On
September 8, 2016, John Conklin, the Companys President &amp; CEO, exercised 100,000 stock purchase options on a cashless
basis resulting in the issuance of 30,120 shares of common stock. On November
15, 2016, each of the three members of the Companys board of directors were issued 40,000 shares of common stock pursuant
to the 2006 Plan and entered into a lock-up agreement restricting their sale of 30,000 of those shares for a period of one year.</t>
  </si>
  <si>
    <t>Summary of Significant Accounting Policies (Policies)</t>
  </si>
  <si>
    <t>Summary Of Significant Accounting Policies Policies</t>
  </si>
  <si>
    <t>Principles of Consolidation</t>
  </si>
  <si>
    <t>These
consolidated financial statements presented are those of the Company and its wholly owned subsidiaries, KEC, and New Energy Solar.
All significant intercompany balances and transactions have been eliminated.</t>
  </si>
  <si>
    <t>Estimates</t>
  </si>
  <si>
    <t>The
preparation of the Companys consolidated financial statements requires management to make estimates and use assumptions
that affect the reported amounts of assets, liabilities, revenues, and expenses. These estimates and assumptions are affected
by managements application of accounting policies. On an on-going basis, the Company evaluates its estimates. Actual results
and outcomes may differ materially from these estimates and assumptions.</t>
  </si>
  <si>
    <t>Cash and Cash Equivalents</t>
  </si>
  <si>
    <t>Cash
and cash equivalents includes highly liquid investments with original maturities of three months or less. The Company has amounts
deposited with financial institutions in excess of federally insured limits.</t>
  </si>
  <si>
    <t>Property, Plant, and Equipment</t>
  </si>
  <si>
    <t xml:space="preserve">Fixed
assets are carried at cost, less accumulated depreciation and amortiz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on a straight-line basis over estimated useful lives of the related assets. The estimated useful lives of depreciable
assets are:
Estimated
Useful
Lives
Office
equipment 3-5
years
Furniture
&amp; equipment 5
- 7 years </t>
  </si>
  <si>
    <t>Fair Value Measurement</t>
  </si>
  <si>
    <t>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Level 1. Valuations based on quoted
prices in active markets for identical assets or liabilities that an entity has the ability to access. The Company has no assets
or liabilities valued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valued with Level 2 inputs. Level 3. Valuations based on inputs
that are supported by little or no market activity and that are significant to the fair value of the assets or liabilities. The
Company has no assets or liabilities valued with Level 3 inputs.</t>
  </si>
  <si>
    <t>Fair Value of Financial Instruments</t>
  </si>
  <si>
    <t>The
carrying value of cash and cash equivalents, accounts payable and interest payable approximate their fair value because of the
short-term nature of these instruments and their liquidity. It is not practical to determine the fair value of the Companys
notes payable due to the complex terms. Management is of the opinion that the Company is not exposed to significant interest or
credit risks arising from these financial instruments.</t>
  </si>
  <si>
    <t>Research and Development</t>
  </si>
  <si>
    <t>Research
and development costs represent costs incurred to develop the Companys technology, including salaries and benefits for
research and development personnel, allocated overhead and facility occupancy costs, supplies, equipment purchase and repair and
other costs. Research and development costs are expensed when incurred, except for nonrefundable advance payments for future research
and development activities which are capitalized and recognized as expense as the related services are performed.</t>
  </si>
  <si>
    <t>Stock-Based Compensation</t>
  </si>
  <si>
    <t>The
Company measures all employee stock-based compensation awards using a fair value method on the date of grant and recognizes such
expense in its consolidated financial statements over the requisite service period. The Company uses the Black-Scholes-Merton
formula to determine the fair value of stock-based compensation awards on the date of grant. The Black-Scholes-Merton formula
requires management to make assumptions regarding the option lives, expected volatility, and risk free interest rates. See NOTE
6  Common Stock and Warrants and NOTE 7 - Stock Options for additional information on the Companys
stock-based compensation plans.</t>
  </si>
  <si>
    <t>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t>
  </si>
  <si>
    <t>Segment Reporting</t>
  </si>
  <si>
    <t>The
Companys business is considered to be operating in one segment based upon the Companys organizational structure,
the way in which the operations are managed and evaluated, the availability of separate financial results and materiality considerations.</t>
  </si>
  <si>
    <t>Net Income (Loss) Per Share</t>
  </si>
  <si>
    <t>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 See NOTE 8 - Net Loss Per Share for further discussion.</t>
  </si>
  <si>
    <t>Recent Accounting Pronouncements</t>
  </si>
  <si>
    <t>In
February 2016, the Financial Accounting Standards Board (FASB) issued Accounting Standards Update (ASU)
2016-02 amending the accounting for leases. The new guidance requires the recognition of lease assets and liabilities for operating
leases with terms of more than 12 months, in addition to those currently recorded, on our consolidated balance sheets. Presentation
of leases within the consolidated statements of operations and consolidated statements of cash flows will be generally consistent
with the current lease accounting guidance. The ASU is effective for reporting periods beginning after December 15, 2018, with
early adoption permitted. The Company does not expect this accounting update to have a material effect on its consolidated financial
statements. In
April 2015, the FASB issued ASU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is ASU requires
retrospective adoption and will be effective for fiscal years beginning after December 15, 2015 and for interim periods within
those fiscal years. The Company does not expect this accounting update to have a material effect on its consolidated financial
statements. In
May 2014, the FASB issued ASU 2014-09, Revenue from Contracts with Customers, to clarify the principles used to recognize revenue
for all entities. In March 2016, the FASB issued ASU 2016-08 to further clarify the implementation guidance on principal versus
agent considerations. The guidance is effective for annual and interim periods beginning after December 15, 2017, and early adoption
is permitted. The Company does not expect this accounting update to have a material effect on its consolidated financial stat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The Company believes that none of the new standards will have a significant impact on the financial
statements.</t>
  </si>
  <si>
    <t>Summary of Significant Accounting Policies (Tables)</t>
  </si>
  <si>
    <t>Summary Of Significant Accounting Policies Tables</t>
  </si>
  <si>
    <t>Estimated useful lives</t>
  </si>
  <si>
    <t xml:space="preserve">Estimated
Useful
Lives
Office
equipment 3-5
years
Furniture
&amp; equipment 5
- 7 years </t>
  </si>
  <si>
    <t>Debt (Tables)</t>
  </si>
  <si>
    <t>Debt Tables</t>
  </si>
  <si>
    <t>Principal maturities for notes payable</t>
  </si>
  <si>
    <t xml:space="preserve">2017 $ 618,146
2018 3,000,000
Total $ 3,618,146 </t>
  </si>
  <si>
    <t>Derivative Liability related to the PPM Units (Tables)</t>
  </si>
  <si>
    <t>Derivative Liability Related To Ppm Units Tables</t>
  </si>
  <si>
    <t>Summary of quantitative information derivative liability</t>
  </si>
  <si>
    <t>Common stock issuable upon exercise of Series O Warrants 618,000
Common stock issuable upon exercise of Series P Warrants 309,000
Stock price $ 3.13 - $4.19
Volatility (Annual) 80% - 83%
Strike price $ 3.10, Series O Warrants; $3.70, Series P Warrants
Risk-free rate 0.71% - 0.80% Series O Warrants; 0.71% - 0.79%, Series P Warrants
Term 1.4  1.7 years Series O Warrants; 2.1 - 2.2 years, Series P Warrants
Probability of Reset Adjustment 0% - 100 %</t>
  </si>
  <si>
    <t>Fair value of derivative liabilities</t>
  </si>
  <si>
    <t xml:space="preserve">Balance at August 31, 2015 Initial valuation of derivative liabilities upon issuance of new securities during the period Increase (decrease) in fair value of derivative liabilities Balance at August 31, 2016
Warrant liability $ - $ 1,714,395 $ (1,714,395 ) $ - </t>
  </si>
  <si>
    <t>Common Stock and Warrants (Tables)</t>
  </si>
  <si>
    <t>Common Stock And Warrants Tables</t>
  </si>
  <si>
    <t>Warrants outstanding and exercisable</t>
  </si>
  <si>
    <t xml:space="preserve">Shares
of Common Stock Issuable from Warrants Outstanding as of August
31, Weighted Average
Description 2016 2015 Exercise
Price Expiration
Series
H - 3,906 $ 0.83 February
1, 2016
Series
I 921,875 921,875 $ 1.37 December 31, 2020
Series
J 3,110,378 3,110,378 $ 1.12 December 31, 2020
Series
K 3,110,378 3,110,378 $ 1.20 December 31, 2020
Series
L 500,000 500,000 $ 1.20 December 7, 2020
Series
M 375,000 - $ 2.34 December 31, 2020
Series
N 767,000 - $ 3.38 December 31, 2020
Series
O 618,000 - $ 3.10 October 31, 2017
Series
P 309,000 - $ 3.70 April 30, 2018
Series
Q 937,500 - $ 3.20 June 20, 2019
Series
R 937,500 - $ 4.00 June 20, 2021
Total 11,586,631 7,646,537 </t>
  </si>
  <si>
    <t>Stock Options (Tables)</t>
  </si>
  <si>
    <t>Stock Options Tables</t>
  </si>
  <si>
    <t>Fair value of each option award</t>
  </si>
  <si>
    <t xml:space="preserve">Year
Ended Year
Ended
August
31, 2016 August
31, 2015
Expected
dividend yield  
Expected
stock price volatility 82 % 137.5 %
Risk-free
interest rate 2.06 % 1.90 %
Expected
term (in years) 7.67 7.67
Exercise
price $ 3.46 $ 1.40
Weighted-average
grant date fair-value $ 2.64 $ 1.33 </t>
  </si>
  <si>
    <t>Stock option activity</t>
  </si>
  <si>
    <t xml:space="preserve">Number
of Shares Subject to Option Grants Weighted
Average Exercise Price ($) Weighted
Average Remaining Contractual Term Aggregate
Intrinsic Value ($)
Outstanding
at August 31, 2014 1,325,837 2.68
Grants 15,000 1.40
Forfeitures (73,335 ) 2.46
Outstanding
at August 31, 2015 1,267,502 2.68
Grants 65,000 3.46
Forfeitures (55,834 ) 3.23
Exercises (556,667 ) 2.22
Outstanding
at August 31, 2016 720,001 3.06 7.26 years 70,100
Exercisable
at August 31, 2016 225,001 3.30 6.55 years 61,100
Available
for grant at August 31, 2016 3,216,665 </t>
  </si>
  <si>
    <t>Share-based compensation cost</t>
  </si>
  <si>
    <t xml:space="preserve">Years
Ended
August
31,
2016 2015
Stock
Compensation Expense:
SG&amp;A $ 211,406 $ 420,488
R&amp;D 97,357 16,286
Total $ 308,763 $ 436,774 </t>
  </si>
  <si>
    <t>Stock options outstanding and exercisable</t>
  </si>
  <si>
    <t xml:space="preserve">Stock
Options Outstanding Stock
Options Exercisable
Range
of Exercise Prices Number
of Shares Subject
to Outstanding Options Weighted
Average Contractual Life
(years) Weighted
Average Exercise Price Number of
Shares Subject To
Options Exercise Weighted Average Remaining Contractual Life
(Years) Weighted
Average Exercise
Price
$ 0.80 15,000 6.31 $ 0.80 15,000 6.31 $ 0.80
1.40 15,000 8.30 1.40 15,000 8.30 1.40
2.50 10,000 4.60 2.50 10,000 4.60 2.50
2.90 565,000 7.41 2.90 115,000 7.405 2.90
3.46 65,000 9.35 3.46 20,000 9.35 3.46
4.98 16,667 1.52 4.98 16,667 1.52 4.98
5.94 33,334 4.32 5.94 33,334 4.32 5.94
Total 720,001 7.26 $ 3.06 225,001 6.55 $ 3.30 </t>
  </si>
  <si>
    <t>Net Loss Per Share (Tables)</t>
  </si>
  <si>
    <t>Net Loss Per Share Tables</t>
  </si>
  <si>
    <t>Computation of basic and diluted net loss per share</t>
  </si>
  <si>
    <t xml:space="preserve">Years Ended August 31,
2016 2015
Basic and Diluted EPS Computation
Numerator:
Loss available to common stockholders' $ (4,637,313 ) $ (8,092,744 )
Denominator:
Weighted average number of common shares outstanding 27,295,540 25,131,836
Basic and diluted EPS $ (0.17 ) $ (0.32 )
The shares listed below were not included in the computation of diluted losses
per share because to do so would have been antidilutive for the periods presented:
Stock options 720,001 1,267,502
Warrants 11,586,631 7,646,537
Convertible debt 2,685,524 2,498,254
Warrants issuable upon conversion of debt (See "NOTE 3 - Debt" above) 2,678,280 2,498,254
Total shares not included in the computation of diluted losses per share 17,670,436 13,910,547 </t>
  </si>
  <si>
    <t>Income Taxes (Tables)</t>
  </si>
  <si>
    <t>Income Taxes Tables</t>
  </si>
  <si>
    <t>Deferred income taxes</t>
  </si>
  <si>
    <t xml:space="preserve">2016 2015
Deferred tax assets:
Net operating loss carryforwards $ 5,995,528 $ 4,817,277
Capitalized research and development 1,285,254 1,157,431
Depreciation (82 ) (5,615 )
Stock based compensation 1,207,988 1,425,291
Foreign affiliate interest expense 190,173 -
Research and development credit carry forward 369,117 310,797
Total deferred tax assets 9,047,979 7,705,181
Less: valuation allowance (9,047,979 ) (7,705,181 )
Net deferred tax asset $ - $ - </t>
  </si>
  <si>
    <t>Reconciliation income tax benefit</t>
  </si>
  <si>
    <t xml:space="preserve">2016 2015
Income tax benefit at statutory rate $ 1,576,686 $ 2,751,533
Permanent differences (297,211 ) (2,046,348 )
Research and development credit 63,323 54,380
Change in valuation allowance (1,342,798 ) (759,565 )
$ - $ - </t>
  </si>
  <si>
    <t>Organization and Going Concern (Details Narrative) - USD ($)</t>
  </si>
  <si>
    <t>Aug. 31, 2014</t>
  </si>
  <si>
    <t>Organization And Going Concern Details Narrative</t>
  </si>
  <si>
    <t>Accumulated deficit</t>
  </si>
  <si>
    <t>Summary of Significant Accounting Policies (Details)</t>
  </si>
  <si>
    <t>Office Equipment [Member] | Minimum [Member]</t>
  </si>
  <si>
    <t>3 years</t>
  </si>
  <si>
    <t>Office Equipment [Member] | Maximum [Member]</t>
  </si>
  <si>
    <t>5 years</t>
  </si>
  <si>
    <t>Furniture &amp; Equipment [Member] | Minimum [Member]</t>
  </si>
  <si>
    <t>Maximum [Member] | Furniture &amp; Equipment [Member]</t>
  </si>
  <si>
    <t>7 years</t>
  </si>
  <si>
    <t>Debt (Details)</t>
  </si>
  <si>
    <t>Aug. 31, 2016USD ($)</t>
  </si>
  <si>
    <t>Debt (Details Narrative) - USD ($)</t>
  </si>
  <si>
    <t>Bridge Loan [Member]</t>
  </si>
  <si>
    <t>Bridge Loan One [Member]</t>
  </si>
  <si>
    <t>Convertible Promissory Note [Member]</t>
  </si>
  <si>
    <t>Derivative Liability related to the Offering Units (Details)</t>
  </si>
  <si>
    <t>Aug. 31, 2016$ / sharesshares</t>
  </si>
  <si>
    <t>Common stock issuable upon exercise of Series O Warrants | shares</t>
  </si>
  <si>
    <t>Common stock issuable upon exercise of Series P Warrants | shares</t>
  </si>
  <si>
    <t>Minimum [Member]</t>
  </si>
  <si>
    <t>Stock price</t>
  </si>
  <si>
    <t>Volatility (Annual)</t>
  </si>
  <si>
    <t>80.00%</t>
  </si>
  <si>
    <t>Probability of Reset Adjustment</t>
  </si>
  <si>
    <t>0.00%</t>
  </si>
  <si>
    <t>Maximum [Member]</t>
  </si>
  <si>
    <t>83.00%</t>
  </si>
  <si>
    <t>100.00%</t>
  </si>
  <si>
    <t>Series O Warrants [Member]</t>
  </si>
  <si>
    <t>Strike price</t>
  </si>
  <si>
    <t>Series O Warrants [Member] | Minimum [Member]</t>
  </si>
  <si>
    <t>Risk-free rate</t>
  </si>
  <si>
    <t>0.71%</t>
  </si>
  <si>
    <t>Term</t>
  </si>
  <si>
    <t>1 year 4 months 24 days</t>
  </si>
  <si>
    <t>Series O Warrants [Member] | Maximum [Member]</t>
  </si>
  <si>
    <t>0.80%</t>
  </si>
  <si>
    <t>1 year 8 months 12 days</t>
  </si>
  <si>
    <t>Series P Warrants [Member]</t>
  </si>
  <si>
    <t>Series P Warrants [Member] | Minimum [Member]</t>
  </si>
  <si>
    <t>2 years 1 month 6 days</t>
  </si>
  <si>
    <t>Series P Warrants [Member] | Maximum [Member]</t>
  </si>
  <si>
    <t>0.79%</t>
  </si>
  <si>
    <t>2 years 2 months 12 days</t>
  </si>
  <si>
    <t>Derivative Liability related to the Offering Units (Details 1)</t>
  </si>
  <si>
    <t>Derivative Liability Related To Offering Units Details 1</t>
  </si>
  <si>
    <t>Beginning balance, warrant liability</t>
  </si>
  <si>
    <t>Initial valuation of derivative liabilities upon issuance of new securities during the period</t>
  </si>
  <si>
    <t>Increase (decrease) in fair value of derivative liabilities</t>
  </si>
  <si>
    <t>Ending balance, warrant liability</t>
  </si>
  <si>
    <t>Common Stock and Warrants (Details) - $ / shares</t>
  </si>
  <si>
    <t>Shares of Common Stock Issuable from Warrants</t>
  </si>
  <si>
    <t>Series H [Member]</t>
  </si>
  <si>
    <t>Exercise Price</t>
  </si>
  <si>
    <t>Expiration</t>
  </si>
  <si>
    <t>Feb. 1,
		2016</t>
  </si>
  <si>
    <t>Series I [Member]</t>
  </si>
  <si>
    <t>Dec. 31,
		2020</t>
  </si>
  <si>
    <t>Series J [Member]</t>
  </si>
  <si>
    <t>Series K [Member]</t>
  </si>
  <si>
    <t>Series L [Member]</t>
  </si>
  <si>
    <t>Dec. 7,
		2020</t>
  </si>
  <si>
    <t>Series M [Member]</t>
  </si>
  <si>
    <t>Series N [Member]</t>
  </si>
  <si>
    <t>Series O [Member]</t>
  </si>
  <si>
    <t>Oct. 31,
		2017</t>
  </si>
  <si>
    <t>Series P [Member]</t>
  </si>
  <si>
    <t>Apr. 30,
		2018</t>
  </si>
  <si>
    <t>Series Q [Member]</t>
  </si>
  <si>
    <t>Jun. 20,
		2019</t>
  </si>
  <si>
    <t>Series R [Member]</t>
  </si>
  <si>
    <t>Jun. 20,
		2021</t>
  </si>
  <si>
    <t>Common Stock and Warrants (Details Narrative) - $ / shares</t>
  </si>
  <si>
    <t>Common Stock And Warrants Details Narrative</t>
  </si>
  <si>
    <t>Cashless exercise options</t>
  </si>
  <si>
    <t>Common stock, shares issued during period</t>
  </si>
  <si>
    <t>Stock Options (Details) - USD ($)</t>
  </si>
  <si>
    <t>Stock Options Details</t>
  </si>
  <si>
    <t>Expected dividend yield</t>
  </si>
  <si>
    <t>Expected stock price volatility</t>
  </si>
  <si>
    <t>82.00%</t>
  </si>
  <si>
    <t>137.50%</t>
  </si>
  <si>
    <t>Risk-free interest rate</t>
  </si>
  <si>
    <t>2.06%</t>
  </si>
  <si>
    <t>1.90%</t>
  </si>
  <si>
    <t>Expected term (in years)</t>
  </si>
  <si>
    <t>7 years 8 months 1 day</t>
  </si>
  <si>
    <t>Exercise price</t>
  </si>
  <si>
    <t>Weighted-average grant date fair-value</t>
  </si>
  <si>
    <t>Stock Options (Details 1) - USD ($)</t>
  </si>
  <si>
    <t>Number of Options</t>
  </si>
  <si>
    <t>Outstanding Beginning</t>
  </si>
  <si>
    <t>Grants</t>
  </si>
  <si>
    <t>Forfeitures</t>
  </si>
  <si>
    <t>Exercises</t>
  </si>
  <si>
    <t>Outstanding Ending</t>
  </si>
  <si>
    <t>Exercisable Ending</t>
  </si>
  <si>
    <t>Available for grant Ending</t>
  </si>
  <si>
    <t>Weighted Average Exercise Price ($)</t>
  </si>
  <si>
    <t>Weighted-average exercise price Beginning</t>
  </si>
  <si>
    <t>Weighted-average exercise price Ending</t>
  </si>
  <si>
    <t>Weighted Average Remaining Contractual Term</t>
  </si>
  <si>
    <t>7 years 3 months 4 days</t>
  </si>
  <si>
    <t>6 years 6 months 18 days</t>
  </si>
  <si>
    <t>Aggregate Intrinsic Value ($)</t>
  </si>
  <si>
    <t>Stock Options (Details 2) - USD ($)</t>
  </si>
  <si>
    <t>Stock Compensation Expense:</t>
  </si>
  <si>
    <t>SG&amp;A</t>
  </si>
  <si>
    <t>R&amp;D</t>
  </si>
  <si>
    <t>Stock Options (Details 3) - $ / shares</t>
  </si>
  <si>
    <t>Number of Shares Subject to Outstanding Options</t>
  </si>
  <si>
    <t>Weighted average contractural life (years)</t>
  </si>
  <si>
    <t>Weighted-average exercise price</t>
  </si>
  <si>
    <t>Number of Shares Subject to options exercisable</t>
  </si>
  <si>
    <t>Weighted average contractural life (years) of options exercisable</t>
  </si>
  <si>
    <t>Weighted-average exercise price of options exercisable</t>
  </si>
  <si>
    <t>$0.80 Per Share [Member]</t>
  </si>
  <si>
    <t>6 years 3 months 22 days</t>
  </si>
  <si>
    <t>$1.40 Per Share [Member]</t>
  </si>
  <si>
    <t>8 years 3 months 18 days</t>
  </si>
  <si>
    <t>$2.50 Per Share [Member]</t>
  </si>
  <si>
    <t>4 years 7 months 6 days</t>
  </si>
  <si>
    <t>$2.90 Per Share [Member]</t>
  </si>
  <si>
    <t>7 years 4 months 28 days</t>
  </si>
  <si>
    <t>7 years 4 months 26 days</t>
  </si>
  <si>
    <t>$3.46 Per Share [Member]</t>
  </si>
  <si>
    <t>9 years 4 months 6 days</t>
  </si>
  <si>
    <t>$4.98 Per Share [Member]</t>
  </si>
  <si>
    <t>1 year 6 months 7 days</t>
  </si>
  <si>
    <t>$5.94 Per Share [Member]</t>
  </si>
  <si>
    <t>4 years 3 months 26 days</t>
  </si>
  <si>
    <t>Stock Options (Details Narrative)</t>
  </si>
  <si>
    <t>Aug. 31, 2016USD ($)$ / sharesshares</t>
  </si>
  <si>
    <t>Stock option available for grant shares</t>
  </si>
  <si>
    <t>Stock option exercise</t>
  </si>
  <si>
    <t>Closing stock option exercise price | $ / shares</t>
  </si>
  <si>
    <t>Stock option outstanding</t>
  </si>
  <si>
    <t>Stock based compensation unrecognized | $</t>
  </si>
  <si>
    <t>Expected period for recognition</t>
  </si>
  <si>
    <t>2 years 3 months</t>
  </si>
  <si>
    <t>Aggregate intrinsic value of options | $</t>
  </si>
  <si>
    <t>2006 Incentive Stock Option Plan [Member]</t>
  </si>
  <si>
    <t>Stock option approved</t>
  </si>
  <si>
    <t>Net Loss Per Share (Details) - USD ($)</t>
  </si>
  <si>
    <t>Numerator:</t>
  </si>
  <si>
    <t>Loss available to common stockholders'</t>
  </si>
  <si>
    <t>Denominator:</t>
  </si>
  <si>
    <t>Weighted average number of common shares outstanding</t>
  </si>
  <si>
    <t>Basic and diluted EPS</t>
  </si>
  <si>
    <t>The shares listed below were not included in the computation of diluted losses per share because to do so would have been antidilutive for the periods presented:</t>
  </si>
  <si>
    <t>Stock options</t>
  </si>
  <si>
    <t>Warrants</t>
  </si>
  <si>
    <t>Convertible debt</t>
  </si>
  <si>
    <t>Warrants issuable upon conversion of debt (See "NOTE 3 - Debt" above)</t>
  </si>
  <si>
    <t>Total shares not included in the computation of diluted losses per share</t>
  </si>
  <si>
    <t>Related Party Transactions (Details Narrative)</t>
  </si>
  <si>
    <t>Aug. 31, 2016USD ($)shares</t>
  </si>
  <si>
    <t>Aug. 31, 2015USD ($)</t>
  </si>
  <si>
    <t>Proceed from private placement</t>
  </si>
  <si>
    <t>No. of units purchased</t>
  </si>
  <si>
    <t>Increase (decrease) in related party payable</t>
  </si>
  <si>
    <t>Issuance of common stock | shares</t>
  </si>
  <si>
    <t>Issuance of Series Q Warrants | shares</t>
  </si>
  <si>
    <t>Issuance of Series R Warrants | shares</t>
  </si>
  <si>
    <t>Sierchio &amp; Partners [Member]</t>
  </si>
  <si>
    <t>Legal services</t>
  </si>
  <si>
    <t>Owed amount included in accounts payable</t>
  </si>
  <si>
    <t>June 2016 Private Placement [Member]</t>
  </si>
  <si>
    <t>Income Taxes (Details) - USD ($)</t>
  </si>
  <si>
    <t>Deferred tax assets:</t>
  </si>
  <si>
    <t>Net operating loss carryforwards</t>
  </si>
  <si>
    <t>Capitalized research and development</t>
  </si>
  <si>
    <t>Stock based compensation</t>
  </si>
  <si>
    <t>Foreign affiliate interest expense</t>
  </si>
  <si>
    <t>Research and development credit carry forward</t>
  </si>
  <si>
    <t>Total deferred tax assets</t>
  </si>
  <si>
    <t>Less: valuation allowance</t>
  </si>
  <si>
    <t>Net deferred tax asset</t>
  </si>
  <si>
    <t>Income Taxes (Details 1) - USD ($)</t>
  </si>
  <si>
    <t>Income Taxes Details 1</t>
  </si>
  <si>
    <t>Income tax benefit at statutory rate</t>
  </si>
  <si>
    <t>Permanent differences</t>
  </si>
  <si>
    <t>Research and development credit</t>
  </si>
  <si>
    <t>Change in valuation allowance</t>
  </si>
  <si>
    <t>Income Taxes (Details Narrative) - USD ($)</t>
  </si>
  <si>
    <t>Income Taxes Details Narrativ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1"/>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071840</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6" r="C14" t="n">
        <v>28650341</v>
      </c>
    </row>
    <row r="15" spans="1:4">
      <c s="4" r="A15" t="s">
        <v>25</v>
      </c>
      <c s="7" r="D15" t="n">
        <v>51864146</v>
      </c>
    </row>
    <row r="16" spans="1:4">
      <c s="4" r="A16" t="s">
        <v>26</v>
      </c>
      <c s="4" r="B16" t="s">
        <v>27</v>
      </c>
    </row>
    <row r="17" spans="1:4">
      <c s="4" r="A17" t="s">
        <v>28</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4</v>
      </c>
      <c s="2" r="B1" t="s">
        <v>1</v>
      </c>
    </row>
    <row r="2" spans="1:2">
      <c s="2" r="B2" t="s">
        <v>2</v>
      </c>
    </row>
    <row r="3" spans="1:2">
      <c s="3" r="A3" t="s">
        <v>145</v>
      </c>
    </row>
    <row r="4" spans="1:2">
      <c s="4" r="A4" t="s">
        <v>155</v>
      </c>
      <c s="4" r="B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57</v>
      </c>
      <c s="2" r="B1" t="s">
        <v>1</v>
      </c>
    </row>
    <row r="2" spans="1:2">
      <c s="2" r="B2" t="s">
        <v>2</v>
      </c>
    </row>
    <row r="3" spans="1:2">
      <c s="3" r="A3" t="s">
        <v>145</v>
      </c>
    </row>
    <row r="4" spans="1:2">
      <c s="4" r="A4" t="s">
        <v>158</v>
      </c>
      <c s="4" r="B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0</v>
      </c>
      <c s="2" r="B1" t="s">
        <v>1</v>
      </c>
    </row>
    <row r="2" spans="1:2">
      <c s="2" r="B2" t="s">
        <v>2</v>
      </c>
    </row>
    <row r="3" spans="1:2">
      <c s="3" r="A3" t="s">
        <v>145</v>
      </c>
    </row>
    <row r="4" spans="1:2">
      <c s="4" r="A4" t="s">
        <v>161</v>
      </c>
      <c s="4" r="B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3</v>
      </c>
      <c s="2" r="B1" t="s">
        <v>1</v>
      </c>
    </row>
    <row r="2" spans="1:2">
      <c s="2" r="B2" t="s">
        <v>2</v>
      </c>
    </row>
    <row r="3" spans="1:2">
      <c s="3" r="A3" t="s">
        <v>145</v>
      </c>
    </row>
    <row r="4" spans="1:2">
      <c s="4" r="A4" t="s">
        <v>164</v>
      </c>
      <c s="4" r="B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6</v>
      </c>
      <c s="2" r="B1" t="s">
        <v>1</v>
      </c>
    </row>
    <row r="2" spans="1:2">
      <c s="2" r="B2" t="s">
        <v>2</v>
      </c>
    </row>
    <row r="3" spans="1:2">
      <c s="3" r="A3" t="s">
        <v>145</v>
      </c>
    </row>
    <row r="4" spans="1:2">
      <c s="4" r="A4" t="s">
        <v>167</v>
      </c>
      <c s="4" r="B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9</v>
      </c>
      <c s="2" r="B1" t="s">
        <v>1</v>
      </c>
    </row>
    <row r="2" spans="1:2">
      <c s="2" r="B2" t="s">
        <v>2</v>
      </c>
    </row>
    <row r="3" spans="1:2">
      <c s="3" r="A3" t="s">
        <v>145</v>
      </c>
    </row>
    <row r="4" spans="1:2">
      <c s="4" r="A4" t="s">
        <v>170</v>
      </c>
      <c s="4" r="B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2</v>
      </c>
      <c s="2" r="B1" t="s">
        <v>1</v>
      </c>
    </row>
    <row r="2" spans="1:2">
      <c s="2" r="B2" t="s">
        <v>2</v>
      </c>
    </row>
    <row r="3" spans="1:2">
      <c s="3" r="A3" t="s">
        <v>145</v>
      </c>
    </row>
    <row r="4" spans="1:2">
      <c s="4" r="A4" t="s">
        <v>173</v>
      </c>
      <c s="4" r="B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5</v>
      </c>
      <c s="2" r="B1" t="s">
        <v>1</v>
      </c>
    </row>
    <row r="2" spans="1:2">
      <c s="2" r="B2" t="s">
        <v>2</v>
      </c>
    </row>
    <row r="3" spans="1:2">
      <c s="3" r="A3" t="s">
        <v>145</v>
      </c>
    </row>
    <row r="4" spans="1:2">
      <c s="4" r="A4" t="s">
        <v>176</v>
      </c>
      <c s="4" r="B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s="1" r="A1" t="s">
        <v>178</v>
      </c>
      <c s="2" r="B1" t="s">
        <v>1</v>
      </c>
    </row>
    <row r="2" spans="1:2">
      <c s="2" r="B2" t="s">
        <v>2</v>
      </c>
    </row>
    <row r="3" spans="1:2">
      <c s="3" r="A3" t="s">
        <v>179</v>
      </c>
    </row>
    <row r="4" spans="1:2">
      <c s="4" r="A4" t="s">
        <v>180</v>
      </c>
      <c s="4" r="B4" t="s">
        <v>181</v>
      </c>
    </row>
    <row r="5" spans="1:2">
      <c s="4" r="A5" t="s">
        <v>182</v>
      </c>
      <c s="4" r="B5" t="s">
        <v>183</v>
      </c>
    </row>
    <row r="6" spans="1:2">
      <c s="4" r="A6" t="s">
        <v>184</v>
      </c>
      <c s="4" r="B6" t="s">
        <v>185</v>
      </c>
    </row>
    <row r="7" spans="1:2">
      <c s="4" r="A7" t="s">
        <v>186</v>
      </c>
      <c s="4" r="B7" t="s">
        <v>187</v>
      </c>
    </row>
    <row r="8" spans="1:2">
      <c s="4" r="A8" t="s">
        <v>188</v>
      </c>
      <c s="4" r="B8" t="s">
        <v>189</v>
      </c>
    </row>
    <row r="9" spans="1:2">
      <c s="4" r="A9" t="s">
        <v>190</v>
      </c>
      <c s="4" r="B9" t="s">
        <v>191</v>
      </c>
    </row>
    <row r="10" spans="1:2">
      <c s="4" r="A10" t="s">
        <v>192</v>
      </c>
      <c s="4" r="B10" t="s">
        <v>193</v>
      </c>
    </row>
    <row r="11" spans="1:2">
      <c s="4" r="A11" t="s">
        <v>194</v>
      </c>
      <c s="4" r="B11" t="s">
        <v>195</v>
      </c>
    </row>
    <row r="12" spans="1:2">
      <c s="4" r="A12" t="s">
        <v>172</v>
      </c>
      <c s="4" r="B12" t="s">
        <v>196</v>
      </c>
    </row>
    <row r="13" spans="1:2">
      <c s="4" r="A13" t="s">
        <v>197</v>
      </c>
      <c s="4" r="B13" t="s">
        <v>198</v>
      </c>
    </row>
    <row r="14" spans="1:2">
      <c s="4" r="A14" t="s">
        <v>199</v>
      </c>
      <c s="4" r="B14" t="s">
        <v>200</v>
      </c>
    </row>
    <row r="15" spans="1:2">
      <c s="4" r="A15" t="s">
        <v>201</v>
      </c>
      <c s="4" r="B15"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3</v>
      </c>
      <c s="2" r="B1" t="s">
        <v>1</v>
      </c>
    </row>
    <row r="2" spans="1:2">
      <c s="2" r="B2" t="s">
        <v>2</v>
      </c>
    </row>
    <row r="3" spans="1:2">
      <c s="3" r="A3" t="s">
        <v>204</v>
      </c>
    </row>
    <row r="4" spans="1:2">
      <c s="4" r="A4" t="s">
        <v>205</v>
      </c>
      <c s="4" r="B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2509215</v>
      </c>
      <c s="7" r="C3" t="n">
        <v>228465</v>
      </c>
    </row>
    <row r="4" spans="1:3">
      <c s="4" r="A4" t="s">
        <v>33</v>
      </c>
      <c s="6" r="B4" t="n">
        <v>349302</v>
      </c>
      <c s="6" r="C4" t="n">
        <v>106135</v>
      </c>
    </row>
    <row r="5" spans="1:3">
      <c s="4" r="A5" t="s">
        <v>34</v>
      </c>
      <c s="6" r="B5" t="n">
        <v>15752</v>
      </c>
      <c s="6" r="C5" t="n">
        <v>21152</v>
      </c>
    </row>
    <row r="6" spans="1:3">
      <c s="4" r="A6" t="s">
        <v>35</v>
      </c>
      <c s="6" r="B6" t="n">
        <v>2874269</v>
      </c>
      <c s="6" r="C6" t="n">
        <v>355752</v>
      </c>
    </row>
    <row r="7" spans="1:3">
      <c s="4" r="A7" t="s">
        <v>36</v>
      </c>
      <c s="6" r="B7" t="n">
        <v>21331</v>
      </c>
      <c s="6" r="C7" t="n">
        <v>30535</v>
      </c>
    </row>
    <row r="8" spans="1:3">
      <c s="4" r="A8" t="s">
        <v>37</v>
      </c>
      <c s="6" r="B8" t="n">
        <v>2895600</v>
      </c>
      <c s="6" r="C8" t="n">
        <v>386287</v>
      </c>
    </row>
    <row r="9" spans="1:3">
      <c s="3" r="A9" t="s">
        <v>38</v>
      </c>
    </row>
    <row r="10" spans="1:3">
      <c s="4" r="A10" t="s">
        <v>39</v>
      </c>
      <c s="6" r="B10" t="n">
        <v>184743</v>
      </c>
      <c s="6" r="C10" t="n">
        <v>97438</v>
      </c>
    </row>
    <row r="11" spans="1:3">
      <c s="4" r="A11" t="s">
        <v>40</v>
      </c>
      <c s="6" r="B11" t="n">
        <v>66401</v>
      </c>
      <c s="6" r="C11" t="n">
        <v>443498</v>
      </c>
    </row>
    <row r="12" spans="1:3">
      <c s="4" r="A12" t="s">
        <v>41</v>
      </c>
      <c s="6" r="B12" t="n">
        <v>525298</v>
      </c>
      <c s="6" r="C12" t="n">
        <v>593484</v>
      </c>
    </row>
    <row r="13" spans="1:3">
      <c s="4" r="A13" t="s">
        <v>42</v>
      </c>
      <c s="6" r="B13" t="n">
        <v>18146</v>
      </c>
      <c s="6" r="C13" t="n">
        <v>2120192</v>
      </c>
    </row>
    <row r="14" spans="1:3">
      <c s="4" r="A14" t="s">
        <v>43</v>
      </c>
      <c s="6" r="B14" t="n">
        <v>794588</v>
      </c>
      <c s="6" r="C14" t="n">
        <v>3254612</v>
      </c>
    </row>
    <row r="15" spans="1:3">
      <c s="4" r="A15" t="s">
        <v>44</v>
      </c>
      <c s="6" r="B15" t="n">
        <v>1349880</v>
      </c>
      <c s="4" r="C15" t="s">
        <v>45</v>
      </c>
    </row>
    <row r="16" spans="1:3">
      <c s="4" r="A16" t="s">
        <v>40</v>
      </c>
      <c s="6" r="B16" t="n">
        <v>669244</v>
      </c>
      <c s="4" r="C16" t="s">
        <v>45</v>
      </c>
    </row>
    <row r="17" spans="1:3">
      <c s="4" r="A17" t="s">
        <v>46</v>
      </c>
      <c s="6" r="B17" t="n">
        <v>2813712</v>
      </c>
      <c s="6" r="C17" t="n">
        <v>3254612</v>
      </c>
    </row>
    <row r="18" spans="1:3">
      <c s="4" r="A18" t="s">
        <v>47</v>
      </c>
      <c s="4" r="B18" t="s">
        <v>45</v>
      </c>
      <c s="4" r="C18" t="s">
        <v>45</v>
      </c>
    </row>
    <row r="19" spans="1:3">
      <c s="3" r="A19" t="s">
        <v>48</v>
      </c>
    </row>
    <row r="20" spans="1:3">
      <c s="4" r="A20" t="s">
        <v>49</v>
      </c>
      <c s="4" r="B20" t="s">
        <v>45</v>
      </c>
      <c s="4" r="C20" t="s">
        <v>45</v>
      </c>
    </row>
    <row r="21" spans="1:3">
      <c s="4" r="A21" t="s">
        <v>50</v>
      </c>
      <c s="6" r="B21" t="n">
        <v>28500</v>
      </c>
      <c s="6" r="C21" t="n">
        <v>26572</v>
      </c>
    </row>
    <row r="22" spans="1:3">
      <c s="4" r="A22" t="s">
        <v>51</v>
      </c>
      <c s="6" r="B22" t="n">
        <v>33729715</v>
      </c>
      <c s="6" r="C22" t="n">
        <v>26144117</v>
      </c>
    </row>
    <row r="23" spans="1:3">
      <c s="4" r="A23" t="s">
        <v>52</v>
      </c>
      <c s="6" r="B23" t="n">
        <v>-33676327</v>
      </c>
      <c s="6" r="C23" t="n">
        <v>-29039014</v>
      </c>
    </row>
    <row r="24" spans="1:3">
      <c s="4" r="A24" t="s">
        <v>53</v>
      </c>
      <c s="6" r="B24" t="n">
        <v>81888</v>
      </c>
      <c s="6" r="C24" t="n">
        <v>-2868325</v>
      </c>
    </row>
    <row r="25" spans="1:3">
      <c s="4" r="A25" t="s">
        <v>54</v>
      </c>
      <c s="7" r="B25" t="n">
        <v>2895600</v>
      </c>
      <c s="7" r="C25" t="n">
        <v>3862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49"/>
  </cols>
  <sheetData>
    <row r="1" spans="1:2">
      <c s="1" r="A1" t="s">
        <v>207</v>
      </c>
      <c s="2" r="B1" t="s">
        <v>1</v>
      </c>
    </row>
    <row r="2" spans="1:2">
      <c s="2" r="B2" t="s">
        <v>2</v>
      </c>
    </row>
    <row r="3" spans="1:2">
      <c s="3" r="A3" t="s">
        <v>208</v>
      </c>
    </row>
    <row r="4" spans="1:2">
      <c s="4" r="A4" t="s">
        <v>209</v>
      </c>
      <c s="4" r="B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s="1" r="A1" t="s">
        <v>211</v>
      </c>
      <c s="2" r="B1" t="s">
        <v>1</v>
      </c>
    </row>
    <row r="2" spans="1:2">
      <c s="2" r="B2" t="s">
        <v>2</v>
      </c>
    </row>
    <row r="3" spans="1:2">
      <c s="3" r="A3" t="s">
        <v>212</v>
      </c>
    </row>
    <row r="4" spans="1:2">
      <c s="4" r="A4" t="s">
        <v>213</v>
      </c>
      <c s="4" r="B4" t="s">
        <v>214</v>
      </c>
    </row>
    <row r="5" spans="1:2">
      <c s="4" r="A5" t="s">
        <v>215</v>
      </c>
      <c s="4" r="B5"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17</v>
      </c>
      <c s="2" r="B1" t="s">
        <v>1</v>
      </c>
    </row>
    <row r="2" spans="1:2">
      <c s="2" r="B2" t="s">
        <v>2</v>
      </c>
    </row>
    <row r="3" spans="1:2">
      <c s="3" r="A3" t="s">
        <v>218</v>
      </c>
    </row>
    <row r="4" spans="1:2">
      <c s="4" r="A4" t="s">
        <v>219</v>
      </c>
      <c s="4" r="B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80"/>
  </cols>
  <sheetData>
    <row r="1" spans="1:2">
      <c s="1" r="A1" t="s">
        <v>221</v>
      </c>
      <c s="2" r="B1" t="s">
        <v>1</v>
      </c>
    </row>
    <row r="2" spans="1:2">
      <c s="2" r="B2" t="s">
        <v>2</v>
      </c>
    </row>
    <row r="3" spans="1:2">
      <c s="3" r="A3" t="s">
        <v>222</v>
      </c>
    </row>
    <row r="4" spans="1:2">
      <c s="4" r="A4" t="s">
        <v>223</v>
      </c>
      <c s="4" r="B4" t="s">
        <v>224</v>
      </c>
    </row>
    <row r="5" spans="1:2">
      <c s="4" r="A5" t="s">
        <v>225</v>
      </c>
      <c s="4" r="B5" t="s">
        <v>226</v>
      </c>
    </row>
    <row r="6" spans="1:2">
      <c s="4" r="A6" t="s">
        <v>227</v>
      </c>
      <c s="4" r="B6" t="s">
        <v>228</v>
      </c>
    </row>
    <row r="7" spans="1:2">
      <c s="4" r="A7" t="s">
        <v>229</v>
      </c>
      <c s="4" r="B7"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1</v>
      </c>
      <c s="2" r="B1" t="s">
        <v>1</v>
      </c>
    </row>
    <row r="2" spans="1:2">
      <c s="2" r="B2" t="s">
        <v>2</v>
      </c>
    </row>
    <row r="3" spans="1:2">
      <c s="3" r="A3" t="s">
        <v>232</v>
      </c>
    </row>
    <row r="4" spans="1:2">
      <c s="4" r="A4" t="s">
        <v>233</v>
      </c>
      <c s="4" r="B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s="1" r="A1" t="s">
        <v>235</v>
      </c>
      <c s="2" r="B1" t="s">
        <v>1</v>
      </c>
    </row>
    <row r="2" spans="1:2">
      <c s="2" r="B2" t="s">
        <v>2</v>
      </c>
    </row>
    <row r="3" spans="1:2">
      <c s="3" r="A3" t="s">
        <v>236</v>
      </c>
    </row>
    <row r="4" spans="1:2">
      <c s="4" r="A4" t="s">
        <v>237</v>
      </c>
      <c s="4" r="B4" t="s">
        <v>238</v>
      </c>
    </row>
    <row r="5" spans="1:2">
      <c s="4" r="A5" t="s">
        <v>239</v>
      </c>
      <c s="4" r="B5"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s="1" r="A1" t="s">
        <v>241</v>
      </c>
      <c s="2" r="B1" t="s">
        <v>2</v>
      </c>
      <c s="2" r="C1" t="s">
        <v>30</v>
      </c>
      <c s="2" r="D1" t="s">
        <v>242</v>
      </c>
    </row>
    <row r="2" spans="1:4">
      <c s="3" r="A2" t="s">
        <v>243</v>
      </c>
    </row>
    <row r="3" spans="1:4">
      <c s="4" r="A3" t="s">
        <v>244</v>
      </c>
      <c s="7" r="B3" t="n">
        <v>-33676327</v>
      </c>
      <c s="7" r="C3" t="n">
        <v>-29039014</v>
      </c>
    </row>
    <row r="4" spans="1:4">
      <c s="4" r="A4" t="s">
        <v>32</v>
      </c>
      <c s="7" r="B4" t="n">
        <v>2509215</v>
      </c>
      <c s="7" r="C4" t="n">
        <v>228465</v>
      </c>
      <c s="7" r="D4" t="n">
        <v>78523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16"/>
  </cols>
  <sheetData>
    <row r="1" spans="1:2">
      <c s="1" r="A1" t="s">
        <v>245</v>
      </c>
      <c s="2" r="B1" t="s">
        <v>1</v>
      </c>
    </row>
    <row r="2" spans="1:2">
      <c s="2" r="B2" t="s">
        <v>2</v>
      </c>
    </row>
    <row r="3" spans="1:2">
      <c s="4" r="A3" t="s">
        <v>246</v>
      </c>
    </row>
    <row r="4" spans="1:2">
      <c s="4" r="A4" t="s">
        <v>205</v>
      </c>
      <c s="4" r="B4" t="s">
        <v>247</v>
      </c>
    </row>
    <row r="5" spans="1:2">
      <c s="4" r="A5" t="s">
        <v>248</v>
      </c>
    </row>
    <row r="6" spans="1:2">
      <c s="4" r="A6" t="s">
        <v>205</v>
      </c>
      <c s="4" r="B6" t="s">
        <v>249</v>
      </c>
    </row>
    <row r="7" spans="1:2">
      <c s="4" r="A7" t="s">
        <v>250</v>
      </c>
    </row>
    <row r="8" spans="1:2">
      <c s="4" r="A8" t="s">
        <v>205</v>
      </c>
      <c s="4" r="B8" t="s">
        <v>249</v>
      </c>
    </row>
    <row r="9" spans="1:2">
      <c s="4" r="A9" t="s">
        <v>251</v>
      </c>
    </row>
    <row r="10" spans="1:2">
      <c s="4" r="A10" t="s">
        <v>205</v>
      </c>
      <c s="4" r="B10"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21"/>
  </cols>
  <sheetData>
    <row r="1" spans="1:2">
      <c s="1" r="A1" t="s">
        <v>253</v>
      </c>
      <c s="2" r="B1" t="s">
        <v>254</v>
      </c>
    </row>
    <row r="2" spans="1:2">
      <c s="3" r="A2" t="s">
        <v>145</v>
      </c>
    </row>
    <row r="3" spans="1:2">
      <c s="6" r="A3" t="n">
        <v>2017</v>
      </c>
      <c s="7" r="B3" t="n">
        <v>618146</v>
      </c>
    </row>
    <row r="4" spans="1:2">
      <c s="6" r="A4" t="n">
        <v>2018</v>
      </c>
      <c s="6" r="B4" t="n">
        <v>3000000</v>
      </c>
    </row>
    <row r="5" spans="1:2">
      <c s="4" r="A5" t="s">
        <v>90</v>
      </c>
      <c s="7" r="B5" t="n">
        <v>361814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7"/>
    <col customWidth="1" max="2" min="2" width="16"/>
    <col customWidth="1" max="3" min="3" width="14"/>
  </cols>
  <sheetData>
    <row r="1" spans="1:3">
      <c s="1" r="A1" t="s">
        <v>255</v>
      </c>
      <c s="2" r="B1" t="s">
        <v>1</v>
      </c>
    </row>
    <row r="2" spans="1:3">
      <c s="2" r="B2" t="s">
        <v>2</v>
      </c>
      <c s="2" r="C2" t="s">
        <v>30</v>
      </c>
    </row>
    <row r="3" spans="1:3">
      <c s="4" r="A3" t="s">
        <v>78</v>
      </c>
      <c s="7" r="B3" t="n">
        <v>308983</v>
      </c>
      <c s="7" r="C3" t="n">
        <v>250348</v>
      </c>
    </row>
    <row r="4" spans="1:3">
      <c s="4" r="A4" t="s">
        <v>79</v>
      </c>
      <c s="6" r="B4" t="n">
        <v>-2335954</v>
      </c>
      <c s="6" r="C4" t="n">
        <v>-4727106</v>
      </c>
    </row>
    <row r="5" spans="1:3">
      <c s="4" r="A5" t="s">
        <v>256</v>
      </c>
    </row>
    <row r="6" spans="1:3">
      <c s="4" r="A6" t="s">
        <v>78</v>
      </c>
      <c s="6" r="B6" t="n">
        <v>18076</v>
      </c>
    </row>
    <row r="7" spans="1:3">
      <c s="4" r="A7" t="s">
        <v>79</v>
      </c>
      <c s="6" r="B7" t="n">
        <v>458777</v>
      </c>
    </row>
    <row r="8" spans="1:3">
      <c s="4" r="A8" t="s">
        <v>257</v>
      </c>
    </row>
    <row r="9" spans="1:3">
      <c s="4" r="A9" t="s">
        <v>78</v>
      </c>
      <c s="6" r="B9" t="n">
        <v>44742</v>
      </c>
      <c s="6" r="C9" t="n">
        <v>20891</v>
      </c>
    </row>
    <row r="10" spans="1:3">
      <c s="4" r="A10" t="s">
        <v>79</v>
      </c>
      <c s="6" r="B10" t="n">
        <v>170614</v>
      </c>
      <c s="6" r="C10" t="n">
        <v>293234</v>
      </c>
    </row>
    <row r="11" spans="1:3">
      <c s="4" r="A11" t="s">
        <v>258</v>
      </c>
    </row>
    <row r="12" spans="1:3">
      <c s="4" r="A12" t="s">
        <v>78</v>
      </c>
      <c s="6" r="B12" t="n">
        <v>246637</v>
      </c>
      <c s="6" r="C12" t="n">
        <v>229457</v>
      </c>
    </row>
    <row r="13" spans="1:3">
      <c s="4" r="A13" t="s">
        <v>79</v>
      </c>
      <c s="7" r="B13" t="n">
        <v>1706563</v>
      </c>
      <c s="7" r="C13" t="n">
        <v>443387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55</v>
      </c>
      <c s="2" r="B1" t="s">
        <v>2</v>
      </c>
      <c s="2" r="C1" t="s">
        <v>30</v>
      </c>
    </row>
    <row r="2" spans="1:3">
      <c s="3" r="A2" t="s">
        <v>31</v>
      </c>
    </row>
    <row r="3" spans="1:3">
      <c s="4" r="A3" t="s">
        <v>56</v>
      </c>
      <c s="7" r="B3" t="n">
        <v>39255</v>
      </c>
      <c s="7" r="C3" t="n">
        <v>27751</v>
      </c>
    </row>
    <row r="4" spans="1:3">
      <c s="3" r="A4" t="s">
        <v>38</v>
      </c>
    </row>
    <row r="5" spans="1:3">
      <c s="4" r="A5" t="s">
        <v>57</v>
      </c>
      <c s="6" r="B5" t="n">
        <v>74702</v>
      </c>
      <c s="6" r="C5" t="n">
        <v>6516</v>
      </c>
    </row>
    <row r="6" spans="1:3">
      <c s="4" r="A6" t="s">
        <v>58</v>
      </c>
      <c s="6" r="B6" t="n">
        <v>0</v>
      </c>
      <c s="7" r="C6" t="n">
        <v>879808</v>
      </c>
    </row>
    <row r="7" spans="1:3">
      <c s="4" r="A7" t="s">
        <v>59</v>
      </c>
      <c s="7" r="B7" t="n">
        <v>1650120</v>
      </c>
    </row>
    <row r="8" spans="1:3">
      <c s="3" r="A8" t="s">
        <v>60</v>
      </c>
    </row>
    <row r="9" spans="1:3">
      <c s="4" r="A9" t="s">
        <v>61</v>
      </c>
      <c s="8" r="B9" t="n">
        <v>0.1</v>
      </c>
      <c s="8" r="C9" t="n">
        <v>0.1</v>
      </c>
    </row>
    <row r="10" spans="1:3">
      <c s="4" r="A10" t="s">
        <v>62</v>
      </c>
      <c s="6" r="B10" t="n">
        <v>1000000</v>
      </c>
      <c s="6" r="C10" t="n">
        <v>1000000</v>
      </c>
    </row>
    <row r="11" spans="1:3">
      <c s="4" r="A11" t="s">
        <v>63</v>
      </c>
      <c s="6" r="B11" t="n">
        <v>0</v>
      </c>
      <c s="6" r="C11" t="n">
        <v>0</v>
      </c>
    </row>
    <row r="12" spans="1:3">
      <c s="4" r="A12" t="s">
        <v>64</v>
      </c>
      <c s="6" r="B12" t="n">
        <v>0</v>
      </c>
      <c s="6" r="C12" t="n">
        <v>0</v>
      </c>
    </row>
    <row r="13" spans="1:3">
      <c s="4" r="A13" t="s">
        <v>65</v>
      </c>
      <c s="9" r="B13" t="n">
        <v>0.001</v>
      </c>
      <c s="9" r="C13" t="n">
        <v>0.001</v>
      </c>
    </row>
    <row r="14" spans="1:3">
      <c s="4" r="A14" t="s">
        <v>66</v>
      </c>
      <c s="6" r="B14" t="n">
        <v>300000000</v>
      </c>
      <c s="6" r="C14" t="n">
        <v>300000000</v>
      </c>
    </row>
    <row r="15" spans="1:3">
      <c s="4" r="A15" t="s">
        <v>67</v>
      </c>
      <c s="6" r="B15" t="n">
        <v>28500221</v>
      </c>
      <c s="6" r="C15" t="n">
        <v>26572615</v>
      </c>
    </row>
    <row r="16" spans="1:3">
      <c s="4" r="A16" t="s">
        <v>68</v>
      </c>
      <c s="6" r="B16" t="n">
        <v>28500221</v>
      </c>
      <c s="6" r="C16" t="n">
        <v>265726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6"/>
    <col customWidth="1" max="2" min="2" width="30"/>
  </cols>
  <sheetData>
    <row r="1" spans="1:2">
      <c s="1" r="A1" t="s">
        <v>259</v>
      </c>
      <c s="2" r="B1" t="s">
        <v>1</v>
      </c>
    </row>
    <row r="2" spans="1:2">
      <c s="2" r="B2" t="s">
        <v>260</v>
      </c>
    </row>
    <row r="3" spans="1:2">
      <c s="4" r="A3" t="s">
        <v>261</v>
      </c>
      <c s="6" r="B3" t="n">
        <v>618000</v>
      </c>
    </row>
    <row r="4" spans="1:2">
      <c s="4" r="A4" t="s">
        <v>262</v>
      </c>
      <c s="6" r="B4" t="n">
        <v>309000</v>
      </c>
    </row>
    <row r="5" spans="1:2">
      <c s="4" r="A5" t="s">
        <v>263</v>
      </c>
    </row>
    <row r="6" spans="1:2">
      <c s="4" r="A6" t="s">
        <v>264</v>
      </c>
      <c s="8" r="B6" t="n">
        <v>3.13</v>
      </c>
    </row>
    <row r="7" spans="1:2">
      <c s="4" r="A7" t="s">
        <v>265</v>
      </c>
      <c s="4" r="B7" t="s">
        <v>266</v>
      </c>
    </row>
    <row r="8" spans="1:2">
      <c s="4" r="A8" t="s">
        <v>267</v>
      </c>
      <c s="4" r="B8" t="s">
        <v>268</v>
      </c>
    </row>
    <row r="9" spans="1:2">
      <c s="4" r="A9" t="s">
        <v>269</v>
      </c>
    </row>
    <row r="10" spans="1:2">
      <c s="4" r="A10" t="s">
        <v>264</v>
      </c>
      <c s="8" r="B10" t="n">
        <v>4.19</v>
      </c>
    </row>
    <row r="11" spans="1:2">
      <c s="4" r="A11" t="s">
        <v>265</v>
      </c>
      <c s="4" r="B11" t="s">
        <v>270</v>
      </c>
    </row>
    <row r="12" spans="1:2">
      <c s="4" r="A12" t="s">
        <v>267</v>
      </c>
      <c s="4" r="B12" t="s">
        <v>271</v>
      </c>
    </row>
    <row r="13" spans="1:2">
      <c s="4" r="A13" t="s">
        <v>272</v>
      </c>
    </row>
    <row r="14" spans="1:2">
      <c s="4" r="A14" t="s">
        <v>273</v>
      </c>
      <c s="8" r="B14" t="n">
        <v>3.1</v>
      </c>
    </row>
    <row r="15" spans="1:2">
      <c s="4" r="A15" t="s">
        <v>274</v>
      </c>
    </row>
    <row r="16" spans="1:2">
      <c s="4" r="A16" t="s">
        <v>275</v>
      </c>
      <c s="4" r="B16" t="s">
        <v>276</v>
      </c>
    </row>
    <row r="17" spans="1:2">
      <c s="4" r="A17" t="s">
        <v>277</v>
      </c>
      <c s="4" r="B17" t="s">
        <v>278</v>
      </c>
    </row>
    <row r="18" spans="1:2">
      <c s="4" r="A18" t="s">
        <v>279</v>
      </c>
    </row>
    <row r="19" spans="1:2">
      <c s="4" r="A19" t="s">
        <v>275</v>
      </c>
      <c s="4" r="B19" t="s">
        <v>280</v>
      </c>
    </row>
    <row r="20" spans="1:2">
      <c s="4" r="A20" t="s">
        <v>277</v>
      </c>
      <c s="4" r="B20" t="s">
        <v>281</v>
      </c>
    </row>
    <row r="21" spans="1:2">
      <c s="4" r="A21" t="s">
        <v>282</v>
      </c>
    </row>
    <row r="22" spans="1:2">
      <c s="4" r="A22" t="s">
        <v>273</v>
      </c>
      <c s="8" r="B22" t="n">
        <v>3.7</v>
      </c>
    </row>
    <row r="23" spans="1:2">
      <c s="4" r="A23" t="s">
        <v>283</v>
      </c>
    </row>
    <row r="24" spans="1:2">
      <c s="4" r="A24" t="s">
        <v>275</v>
      </c>
      <c s="4" r="B24" t="s">
        <v>276</v>
      </c>
    </row>
    <row r="25" spans="1:2">
      <c s="4" r="A25" t="s">
        <v>277</v>
      </c>
      <c s="4" r="B25" t="s">
        <v>284</v>
      </c>
    </row>
    <row r="26" spans="1:2">
      <c s="4" r="A26" t="s">
        <v>285</v>
      </c>
    </row>
    <row r="27" spans="1:2">
      <c s="4" r="A27" t="s">
        <v>275</v>
      </c>
      <c s="4" r="B27" t="s">
        <v>286</v>
      </c>
    </row>
    <row r="28" spans="1:2">
      <c s="4" r="A28" t="s">
        <v>277</v>
      </c>
      <c s="4" r="B28"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288</v>
      </c>
      <c s="2" r="B1" t="s">
        <v>1</v>
      </c>
    </row>
    <row r="2" spans="1:2">
      <c s="2" r="B2" t="s">
        <v>254</v>
      </c>
    </row>
    <row r="3" spans="1:2">
      <c s="3" r="A3" t="s">
        <v>289</v>
      </c>
    </row>
    <row r="4" spans="1:2">
      <c s="4" r="A4" t="s">
        <v>290</v>
      </c>
      <c s="4" r="B4" t="s">
        <v>45</v>
      </c>
    </row>
    <row r="5" spans="1:2">
      <c s="4" r="A5" t="s">
        <v>291</v>
      </c>
      <c s="6" r="B5" t="n">
        <v>1714395</v>
      </c>
    </row>
    <row r="6" spans="1:2">
      <c s="4" r="A6" t="s">
        <v>292</v>
      </c>
      <c s="6" r="B6" t="n">
        <v>-1714395</v>
      </c>
    </row>
    <row r="7" spans="1:2">
      <c s="4" r="A7" t="s">
        <v>293</v>
      </c>
      <c s="4" r="B7" t="s">
        <v>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s="1" r="A1" t="s">
        <v>294</v>
      </c>
      <c s="2" r="B1" t="s">
        <v>1</v>
      </c>
    </row>
    <row r="2" spans="1:3">
      <c s="2" r="B2" t="s">
        <v>2</v>
      </c>
      <c s="2" r="C2" t="s">
        <v>30</v>
      </c>
    </row>
    <row r="3" spans="1:3">
      <c s="4" r="A3" t="s">
        <v>295</v>
      </c>
      <c s="6" r="B3" t="n">
        <v>11586631</v>
      </c>
      <c s="6" r="C3" t="n">
        <v>7646537</v>
      </c>
    </row>
    <row r="4" spans="1:3">
      <c s="4" r="A4" t="s">
        <v>296</v>
      </c>
    </row>
    <row r="5" spans="1:3">
      <c s="4" r="A5" t="s">
        <v>295</v>
      </c>
      <c s="4" r="B5" t="s">
        <v>45</v>
      </c>
      <c s="6" r="C5" t="n">
        <v>3906</v>
      </c>
    </row>
    <row r="6" spans="1:3">
      <c s="4" r="A6" t="s">
        <v>297</v>
      </c>
      <c s="8" r="B6" t="n">
        <v>0.83</v>
      </c>
    </row>
    <row r="7" spans="1:3">
      <c s="4" r="A7" t="s">
        <v>298</v>
      </c>
      <c s="4" r="B7" t="s">
        <v>299</v>
      </c>
    </row>
    <row r="8" spans="1:3">
      <c s="4" r="A8" t="s">
        <v>300</v>
      </c>
    </row>
    <row r="9" spans="1:3">
      <c s="4" r="A9" t="s">
        <v>295</v>
      </c>
      <c s="6" r="B9" t="n">
        <v>921875</v>
      </c>
      <c s="6" r="C9" t="n">
        <v>921875</v>
      </c>
    </row>
    <row r="10" spans="1:3">
      <c s="4" r="A10" t="s">
        <v>297</v>
      </c>
      <c s="8" r="B10" t="n">
        <v>1.37</v>
      </c>
    </row>
    <row r="11" spans="1:3">
      <c s="4" r="A11" t="s">
        <v>298</v>
      </c>
      <c s="4" r="B11" t="s">
        <v>301</v>
      </c>
    </row>
    <row r="12" spans="1:3">
      <c s="4" r="A12" t="s">
        <v>302</v>
      </c>
    </row>
    <row r="13" spans="1:3">
      <c s="4" r="A13" t="s">
        <v>295</v>
      </c>
      <c s="6" r="B13" t="n">
        <v>3110378</v>
      </c>
      <c s="6" r="C13" t="n">
        <v>3110378</v>
      </c>
    </row>
    <row r="14" spans="1:3">
      <c s="4" r="A14" t="s">
        <v>297</v>
      </c>
      <c s="8" r="B14" t="n">
        <v>1.12</v>
      </c>
    </row>
    <row r="15" spans="1:3">
      <c s="4" r="A15" t="s">
        <v>298</v>
      </c>
      <c s="4" r="B15" t="s">
        <v>301</v>
      </c>
    </row>
    <row r="16" spans="1:3">
      <c s="4" r="A16" t="s">
        <v>303</v>
      </c>
    </row>
    <row r="17" spans="1:3">
      <c s="4" r="A17" t="s">
        <v>295</v>
      </c>
      <c s="6" r="B17" t="n">
        <v>3110378</v>
      </c>
      <c s="6" r="C17" t="n">
        <v>3110378</v>
      </c>
    </row>
    <row r="18" spans="1:3">
      <c s="4" r="A18" t="s">
        <v>297</v>
      </c>
      <c s="8" r="B18" t="n">
        <v>1.2</v>
      </c>
    </row>
    <row r="19" spans="1:3">
      <c s="4" r="A19" t="s">
        <v>298</v>
      </c>
      <c s="4" r="B19" t="s">
        <v>301</v>
      </c>
    </row>
    <row r="20" spans="1:3">
      <c s="4" r="A20" t="s">
        <v>304</v>
      </c>
    </row>
    <row r="21" spans="1:3">
      <c s="4" r="A21" t="s">
        <v>295</v>
      </c>
      <c s="6" r="B21" t="n">
        <v>500000</v>
      </c>
      <c s="6" r="C21" t="n">
        <v>500000</v>
      </c>
    </row>
    <row r="22" spans="1:3">
      <c s="4" r="A22" t="s">
        <v>297</v>
      </c>
      <c s="8" r="B22" t="n">
        <v>1.2</v>
      </c>
    </row>
    <row r="23" spans="1:3">
      <c s="4" r="A23" t="s">
        <v>298</v>
      </c>
      <c s="4" r="B23" t="s">
        <v>305</v>
      </c>
    </row>
    <row r="24" spans="1:3">
      <c s="4" r="A24" t="s">
        <v>306</v>
      </c>
    </row>
    <row r="25" spans="1:3">
      <c s="4" r="A25" t="s">
        <v>295</v>
      </c>
      <c s="6" r="B25" t="n">
        <v>375000</v>
      </c>
      <c s="4" r="C25" t="s">
        <v>45</v>
      </c>
    </row>
    <row r="26" spans="1:3">
      <c s="4" r="A26" t="s">
        <v>297</v>
      </c>
      <c s="8" r="B26" t="n">
        <v>2.34</v>
      </c>
    </row>
    <row r="27" spans="1:3">
      <c s="4" r="A27" t="s">
        <v>298</v>
      </c>
      <c s="4" r="B27" t="s">
        <v>301</v>
      </c>
    </row>
    <row r="28" spans="1:3">
      <c s="4" r="A28" t="s">
        <v>307</v>
      </c>
    </row>
    <row r="29" spans="1:3">
      <c s="4" r="A29" t="s">
        <v>295</v>
      </c>
      <c s="6" r="B29" t="n">
        <v>767000</v>
      </c>
      <c s="4" r="C29" t="s">
        <v>45</v>
      </c>
    </row>
    <row r="30" spans="1:3">
      <c s="4" r="A30" t="s">
        <v>297</v>
      </c>
      <c s="8" r="B30" t="n">
        <v>3.38</v>
      </c>
    </row>
    <row r="31" spans="1:3">
      <c s="4" r="A31" t="s">
        <v>298</v>
      </c>
      <c s="4" r="B31" t="s">
        <v>301</v>
      </c>
    </row>
    <row r="32" spans="1:3">
      <c s="4" r="A32" t="s">
        <v>308</v>
      </c>
    </row>
    <row r="33" spans="1:3">
      <c s="4" r="A33" t="s">
        <v>295</v>
      </c>
      <c s="6" r="B33" t="n">
        <v>618000</v>
      </c>
      <c s="4" r="C33" t="s">
        <v>45</v>
      </c>
    </row>
    <row r="34" spans="1:3">
      <c s="4" r="A34" t="s">
        <v>297</v>
      </c>
      <c s="8" r="B34" t="n">
        <v>3.1</v>
      </c>
    </row>
    <row r="35" spans="1:3">
      <c s="4" r="A35" t="s">
        <v>298</v>
      </c>
      <c s="4" r="B35" t="s">
        <v>309</v>
      </c>
    </row>
    <row r="36" spans="1:3">
      <c s="4" r="A36" t="s">
        <v>310</v>
      </c>
    </row>
    <row r="37" spans="1:3">
      <c s="4" r="A37" t="s">
        <v>295</v>
      </c>
      <c s="6" r="B37" t="n">
        <v>309000</v>
      </c>
      <c s="4" r="C37" t="s">
        <v>45</v>
      </c>
    </row>
    <row r="38" spans="1:3">
      <c s="4" r="A38" t="s">
        <v>297</v>
      </c>
      <c s="8" r="B38" t="n">
        <v>3.7</v>
      </c>
    </row>
    <row r="39" spans="1:3">
      <c s="4" r="A39" t="s">
        <v>298</v>
      </c>
      <c s="4" r="B39" t="s">
        <v>311</v>
      </c>
    </row>
    <row r="40" spans="1:3">
      <c s="4" r="A40" t="s">
        <v>312</v>
      </c>
    </row>
    <row r="41" spans="1:3">
      <c s="4" r="A41" t="s">
        <v>295</v>
      </c>
      <c s="6" r="B41" t="n">
        <v>937500</v>
      </c>
      <c s="4" r="C41" t="s">
        <v>45</v>
      </c>
    </row>
    <row r="42" spans="1:3">
      <c s="4" r="A42" t="s">
        <v>297</v>
      </c>
      <c s="8" r="B42" t="n">
        <v>3.2</v>
      </c>
    </row>
    <row r="43" spans="1:3">
      <c s="4" r="A43" t="s">
        <v>298</v>
      </c>
      <c s="4" r="B43" t="s">
        <v>313</v>
      </c>
    </row>
    <row r="44" spans="1:3">
      <c s="4" r="A44" t="s">
        <v>314</v>
      </c>
    </row>
    <row r="45" spans="1:3">
      <c s="4" r="A45" t="s">
        <v>295</v>
      </c>
      <c s="6" r="B45" t="n">
        <v>937500</v>
      </c>
      <c s="4" r="C45" t="s">
        <v>45</v>
      </c>
    </row>
    <row r="46" spans="1:3">
      <c s="4" r="A46" t="s">
        <v>297</v>
      </c>
      <c s="7" r="B46" t="n">
        <v>4</v>
      </c>
    </row>
    <row r="47" spans="1:3">
      <c s="4" r="A47" t="s">
        <v>298</v>
      </c>
      <c s="4" r="B47"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s="1" r="A1" t="s">
        <v>316</v>
      </c>
      <c s="2" r="B1" t="s">
        <v>1</v>
      </c>
    </row>
    <row r="2" spans="1:3">
      <c s="2" r="B2" t="s">
        <v>2</v>
      </c>
      <c s="2" r="C2" t="s">
        <v>30</v>
      </c>
    </row>
    <row r="3" spans="1:3">
      <c s="3" r="A3" t="s">
        <v>317</v>
      </c>
    </row>
    <row r="4" spans="1:3">
      <c s="4" r="A4" t="s">
        <v>65</v>
      </c>
      <c s="9" r="B4" t="n">
        <v>0.001</v>
      </c>
      <c s="9" r="C4" t="n">
        <v>0.001</v>
      </c>
    </row>
    <row r="5" spans="1:3">
      <c s="4" r="A5" t="s">
        <v>66</v>
      </c>
      <c s="6" r="B5" t="n">
        <v>300000000</v>
      </c>
      <c s="6" r="C5" t="n">
        <v>300000000</v>
      </c>
    </row>
    <row r="6" spans="1:3">
      <c s="4" r="A6" t="s">
        <v>67</v>
      </c>
      <c s="6" r="B6" t="n">
        <v>28500221</v>
      </c>
      <c s="6" r="C6" t="n">
        <v>26572615</v>
      </c>
    </row>
    <row r="7" spans="1:3">
      <c s="4" r="A7" t="s">
        <v>68</v>
      </c>
      <c s="6" r="B7" t="n">
        <v>28500221</v>
      </c>
      <c s="6" r="C7" t="n">
        <v>26572615</v>
      </c>
    </row>
    <row r="8" spans="1:3">
      <c s="4" r="A8" t="s">
        <v>318</v>
      </c>
      <c s="6" r="B8" t="n">
        <v>556667</v>
      </c>
    </row>
    <row r="9" spans="1:3">
      <c s="4" r="A9" t="s">
        <v>319</v>
      </c>
      <c s="6" r="B9" t="n">
        <v>2821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9"/>
    <col customWidth="1" max="2" min="2" width="23"/>
    <col customWidth="1" max="3" min="3" width="23"/>
  </cols>
  <sheetData>
    <row r="1" spans="1:3">
      <c s="1" r="A1" t="s">
        <v>320</v>
      </c>
      <c s="2" r="B1" t="s">
        <v>1</v>
      </c>
    </row>
    <row r="2" spans="1:3">
      <c s="2" r="B2" t="s">
        <v>2</v>
      </c>
      <c s="2" r="C2" t="s">
        <v>30</v>
      </c>
    </row>
    <row r="3" spans="1:3">
      <c s="3" r="A3" t="s">
        <v>321</v>
      </c>
    </row>
    <row r="4" spans="1:3">
      <c s="4" r="A4" t="s">
        <v>322</v>
      </c>
      <c s="4" r="B4" t="s">
        <v>45</v>
      </c>
      <c s="4" r="C4" t="s">
        <v>45</v>
      </c>
    </row>
    <row r="5" spans="1:3">
      <c s="4" r="A5" t="s">
        <v>323</v>
      </c>
      <c s="4" r="B5" t="s">
        <v>324</v>
      </c>
      <c s="4" r="C5" t="s">
        <v>325</v>
      </c>
    </row>
    <row r="6" spans="1:3">
      <c s="4" r="A6" t="s">
        <v>326</v>
      </c>
      <c s="4" r="B6" t="s">
        <v>327</v>
      </c>
      <c s="4" r="C6" t="s">
        <v>328</v>
      </c>
    </row>
    <row r="7" spans="1:3">
      <c s="4" r="A7" t="s">
        <v>329</v>
      </c>
      <c s="4" r="B7" t="s">
        <v>330</v>
      </c>
      <c s="4" r="C7" t="s">
        <v>330</v>
      </c>
    </row>
    <row r="8" spans="1:3">
      <c s="4" r="A8" t="s">
        <v>331</v>
      </c>
      <c s="8" r="B8" t="n">
        <v>3.46</v>
      </c>
      <c s="8" r="C8" t="n">
        <v>1.4</v>
      </c>
    </row>
    <row r="9" spans="1:3">
      <c s="4" r="A9" t="s">
        <v>332</v>
      </c>
      <c s="8" r="B9" t="n">
        <v>2.64</v>
      </c>
      <c s="8" r="C9" t="n">
        <v>1.3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4"/>
    <col customWidth="1" max="2" min="2" width="25"/>
    <col customWidth="1" max="3" min="3" width="14"/>
  </cols>
  <sheetData>
    <row r="1" spans="1:3">
      <c s="1" r="A1" t="s">
        <v>333</v>
      </c>
      <c s="2" r="B1" t="s">
        <v>1</v>
      </c>
    </row>
    <row r="2" spans="1:3">
      <c s="2" r="B2" t="s">
        <v>2</v>
      </c>
      <c s="2" r="C2" t="s">
        <v>30</v>
      </c>
    </row>
    <row r="3" spans="1:3">
      <c s="3" r="A3" t="s">
        <v>334</v>
      </c>
    </row>
    <row r="4" spans="1:3">
      <c s="4" r="A4" t="s">
        <v>335</v>
      </c>
      <c s="6" r="B4" t="n">
        <v>1267502</v>
      </c>
      <c s="6" r="C4" t="n">
        <v>1325837</v>
      </c>
    </row>
    <row r="5" spans="1:3">
      <c s="4" r="A5" t="s">
        <v>336</v>
      </c>
      <c s="6" r="B5" t="n">
        <v>65000</v>
      </c>
      <c s="6" r="C5" t="n">
        <v>15000</v>
      </c>
    </row>
    <row r="6" spans="1:3">
      <c s="4" r="A6" t="s">
        <v>337</v>
      </c>
      <c s="6" r="B6" t="n">
        <v>-55834</v>
      </c>
      <c s="6" r="C6" t="n">
        <v>-73335</v>
      </c>
    </row>
    <row r="7" spans="1:3">
      <c s="4" r="A7" t="s">
        <v>338</v>
      </c>
      <c s="6" r="B7" t="n">
        <v>-556667</v>
      </c>
    </row>
    <row r="8" spans="1:3">
      <c s="4" r="A8" t="s">
        <v>339</v>
      </c>
      <c s="6" r="B8" t="n">
        <v>720001</v>
      </c>
      <c s="6" r="C8" t="n">
        <v>1267502</v>
      </c>
    </row>
    <row r="9" spans="1:3">
      <c s="4" r="A9" t="s">
        <v>340</v>
      </c>
      <c s="6" r="B9" t="n">
        <v>225001</v>
      </c>
    </row>
    <row r="10" spans="1:3">
      <c s="4" r="A10" t="s">
        <v>341</v>
      </c>
      <c s="6" r="B10" t="n">
        <v>3216665</v>
      </c>
    </row>
    <row r="11" spans="1:3">
      <c s="3" r="A11" t="s">
        <v>342</v>
      </c>
    </row>
    <row r="12" spans="1:3">
      <c s="4" r="A12" t="s">
        <v>343</v>
      </c>
      <c s="8" r="B12" t="n">
        <v>2.68</v>
      </c>
      <c s="8" r="C12" t="n">
        <v>2.68</v>
      </c>
    </row>
    <row r="13" spans="1:3">
      <c s="4" r="A13" t="s">
        <v>336</v>
      </c>
      <c s="10" r="B13" t="n">
        <v>3.46</v>
      </c>
      <c s="10" r="C13" t="n">
        <v>1.4</v>
      </c>
    </row>
    <row r="14" spans="1:3">
      <c s="4" r="A14" t="s">
        <v>337</v>
      </c>
      <c s="10" r="B14" t="n">
        <v>3.23</v>
      </c>
      <c s="10" r="C14" t="n">
        <v>2.46</v>
      </c>
    </row>
    <row r="15" spans="1:3">
      <c s="4" r="A15" t="s">
        <v>338</v>
      </c>
      <c s="10" r="B15" t="n">
        <v>2.22</v>
      </c>
    </row>
    <row r="16" spans="1:3">
      <c s="4" r="A16" t="s">
        <v>344</v>
      </c>
      <c s="10" r="B16" t="n">
        <v>3.06</v>
      </c>
      <c s="8" r="C16" t="n">
        <v>2.68</v>
      </c>
    </row>
    <row r="17" spans="1:3">
      <c s="4" r="A17" t="s">
        <v>340</v>
      </c>
      <c s="8" r="B17" t="n">
        <v>3.3</v>
      </c>
    </row>
    <row r="18" spans="1:3">
      <c s="3" r="A18" t="s">
        <v>345</v>
      </c>
    </row>
    <row r="19" spans="1:3">
      <c s="4" r="A19" t="s">
        <v>339</v>
      </c>
      <c s="4" r="B19" t="s">
        <v>346</v>
      </c>
    </row>
    <row r="20" spans="1:3">
      <c s="4" r="A20" t="s">
        <v>340</v>
      </c>
      <c s="4" r="B20" t="s">
        <v>347</v>
      </c>
    </row>
    <row r="21" spans="1:3">
      <c s="3" r="A21" t="s">
        <v>348</v>
      </c>
    </row>
    <row r="22" spans="1:3">
      <c s="4" r="A22" t="s">
        <v>339</v>
      </c>
      <c s="7" r="B22" t="n">
        <v>70100</v>
      </c>
    </row>
    <row r="23" spans="1:3">
      <c s="4" r="A23" t="s">
        <v>340</v>
      </c>
      <c s="7" r="B23" t="n">
        <v>611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6"/>
    <col customWidth="1" max="2" min="2" width="16"/>
    <col customWidth="1" max="3" min="3" width="14"/>
  </cols>
  <sheetData>
    <row r="1" spans="1:3">
      <c s="1" r="A1" t="s">
        <v>349</v>
      </c>
      <c s="2" r="B1" t="s">
        <v>1</v>
      </c>
    </row>
    <row r="2" spans="1:3">
      <c s="2" r="B2" t="s">
        <v>2</v>
      </c>
      <c s="2" r="C2" t="s">
        <v>30</v>
      </c>
    </row>
    <row r="3" spans="1:3">
      <c s="3" r="A3" t="s">
        <v>350</v>
      </c>
    </row>
    <row r="4" spans="1:3">
      <c s="4" r="A4" t="s">
        <v>351</v>
      </c>
      <c s="7" r="B4" t="n">
        <v>211406</v>
      </c>
      <c s="7" r="C4" t="n">
        <v>420488</v>
      </c>
    </row>
    <row r="5" spans="1:3">
      <c s="4" r="A5" t="s">
        <v>352</v>
      </c>
      <c s="6" r="B5" t="n">
        <v>97357</v>
      </c>
      <c s="6" r="C5" t="n">
        <v>16286</v>
      </c>
    </row>
    <row r="6" spans="1:3">
      <c s="4" r="A6" t="s">
        <v>90</v>
      </c>
      <c s="7" r="B6" t="n">
        <v>308763</v>
      </c>
      <c s="7" r="C6" t="n">
        <v>43677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66"/>
    <col customWidth="1" max="2" min="2" width="25"/>
    <col customWidth="1" max="3" min="3" width="14"/>
    <col customWidth="1" max="4" min="4" width="14"/>
  </cols>
  <sheetData>
    <row r="1" spans="1:4">
      <c s="1" r="A1" t="s">
        <v>353</v>
      </c>
      <c s="2" r="B1" t="s">
        <v>1</v>
      </c>
    </row>
    <row r="2" spans="1:4">
      <c s="2" r="B2" t="s">
        <v>2</v>
      </c>
      <c s="2" r="C2" t="s">
        <v>30</v>
      </c>
      <c s="2" r="D2" t="s">
        <v>242</v>
      </c>
    </row>
    <row r="3" spans="1:4">
      <c s="4" r="A3" t="s">
        <v>354</v>
      </c>
      <c s="6" r="B3" t="n">
        <v>720001</v>
      </c>
      <c s="6" r="C3" t="n">
        <v>1267502</v>
      </c>
      <c s="6" r="D3" t="n">
        <v>1325837</v>
      </c>
    </row>
    <row r="4" spans="1:4">
      <c s="4" r="A4" t="s">
        <v>355</v>
      </c>
      <c s="4" r="B4" t="s">
        <v>346</v>
      </c>
    </row>
    <row r="5" spans="1:4">
      <c s="4" r="A5" t="s">
        <v>356</v>
      </c>
      <c s="8" r="B5" t="n">
        <v>3.06</v>
      </c>
      <c s="8" r="C5" t="n">
        <v>2.68</v>
      </c>
      <c s="8" r="D5" t="n">
        <v>2.68</v>
      </c>
    </row>
    <row r="6" spans="1:4">
      <c s="4" r="A6" t="s">
        <v>357</v>
      </c>
      <c s="6" r="B6" t="n">
        <v>225001</v>
      </c>
    </row>
    <row r="7" spans="1:4">
      <c s="4" r="A7" t="s">
        <v>358</v>
      </c>
      <c s="4" r="B7" t="s">
        <v>347</v>
      </c>
    </row>
    <row r="8" spans="1:4">
      <c s="4" r="A8" t="s">
        <v>359</v>
      </c>
      <c s="8" r="B8" t="n">
        <v>3.3</v>
      </c>
    </row>
    <row r="9" spans="1:4">
      <c s="4" r="A9" t="s">
        <v>360</v>
      </c>
    </row>
    <row r="10" spans="1:4">
      <c s="4" r="A10" t="s">
        <v>354</v>
      </c>
      <c s="6" r="B10" t="n">
        <v>15000</v>
      </c>
    </row>
    <row r="11" spans="1:4">
      <c s="4" r="A11" t="s">
        <v>355</v>
      </c>
      <c s="4" r="B11" t="s">
        <v>361</v>
      </c>
    </row>
    <row r="12" spans="1:4">
      <c s="4" r="A12" t="s">
        <v>356</v>
      </c>
      <c s="8" r="B12" t="n">
        <v>0.8</v>
      </c>
    </row>
    <row r="13" spans="1:4">
      <c s="4" r="A13" t="s">
        <v>357</v>
      </c>
      <c s="6" r="B13" t="n">
        <v>15000</v>
      </c>
    </row>
    <row r="14" spans="1:4">
      <c s="4" r="A14" t="s">
        <v>358</v>
      </c>
      <c s="4" r="B14" t="s">
        <v>361</v>
      </c>
    </row>
    <row r="15" spans="1:4">
      <c s="4" r="A15" t="s">
        <v>359</v>
      </c>
      <c s="8" r="B15" t="n">
        <v>0.8</v>
      </c>
    </row>
    <row r="16" spans="1:4">
      <c s="4" r="A16" t="s">
        <v>362</v>
      </c>
    </row>
    <row r="17" spans="1:4">
      <c s="4" r="A17" t="s">
        <v>354</v>
      </c>
      <c s="6" r="B17" t="n">
        <v>15000</v>
      </c>
    </row>
    <row r="18" spans="1:4">
      <c s="4" r="A18" t="s">
        <v>355</v>
      </c>
      <c s="4" r="B18" t="s">
        <v>363</v>
      </c>
    </row>
    <row r="19" spans="1:4">
      <c s="4" r="A19" t="s">
        <v>356</v>
      </c>
      <c s="8" r="B19" t="n">
        <v>1.4</v>
      </c>
    </row>
    <row r="20" spans="1:4">
      <c s="4" r="A20" t="s">
        <v>357</v>
      </c>
      <c s="6" r="B20" t="n">
        <v>15000</v>
      </c>
    </row>
    <row r="21" spans="1:4">
      <c s="4" r="A21" t="s">
        <v>358</v>
      </c>
      <c s="4" r="B21" t="s">
        <v>363</v>
      </c>
    </row>
    <row r="22" spans="1:4">
      <c s="4" r="A22" t="s">
        <v>359</v>
      </c>
      <c s="8" r="B22" t="n">
        <v>1.4</v>
      </c>
    </row>
    <row r="23" spans="1:4">
      <c s="4" r="A23" t="s">
        <v>364</v>
      </c>
    </row>
    <row r="24" spans="1:4">
      <c s="4" r="A24" t="s">
        <v>354</v>
      </c>
      <c s="6" r="B24" t="n">
        <v>10000</v>
      </c>
    </row>
    <row r="25" spans="1:4">
      <c s="4" r="A25" t="s">
        <v>355</v>
      </c>
      <c s="4" r="B25" t="s">
        <v>365</v>
      </c>
    </row>
    <row r="26" spans="1:4">
      <c s="4" r="A26" t="s">
        <v>356</v>
      </c>
      <c s="8" r="B26" t="n">
        <v>2.5</v>
      </c>
    </row>
    <row r="27" spans="1:4">
      <c s="4" r="A27" t="s">
        <v>357</v>
      </c>
      <c s="6" r="B27" t="n">
        <v>10000</v>
      </c>
    </row>
    <row r="28" spans="1:4">
      <c s="4" r="A28" t="s">
        <v>358</v>
      </c>
      <c s="4" r="B28" t="s">
        <v>365</v>
      </c>
    </row>
    <row r="29" spans="1:4">
      <c s="4" r="A29" t="s">
        <v>359</v>
      </c>
      <c s="8" r="B29" t="n">
        <v>2.5</v>
      </c>
    </row>
    <row r="30" spans="1:4">
      <c s="4" r="A30" t="s">
        <v>366</v>
      </c>
    </row>
    <row r="31" spans="1:4">
      <c s="4" r="A31" t="s">
        <v>354</v>
      </c>
      <c s="6" r="B31" t="n">
        <v>565000</v>
      </c>
    </row>
    <row r="32" spans="1:4">
      <c s="4" r="A32" t="s">
        <v>355</v>
      </c>
      <c s="4" r="B32" t="s">
        <v>367</v>
      </c>
    </row>
    <row r="33" spans="1:4">
      <c s="4" r="A33" t="s">
        <v>356</v>
      </c>
      <c s="8" r="B33" t="n">
        <v>2.9</v>
      </c>
    </row>
    <row r="34" spans="1:4">
      <c s="4" r="A34" t="s">
        <v>357</v>
      </c>
      <c s="6" r="B34" t="n">
        <v>115000</v>
      </c>
    </row>
    <row r="35" spans="1:4">
      <c s="4" r="A35" t="s">
        <v>358</v>
      </c>
      <c s="4" r="B35" t="s">
        <v>368</v>
      </c>
    </row>
    <row r="36" spans="1:4">
      <c s="4" r="A36" t="s">
        <v>359</v>
      </c>
      <c s="8" r="B36" t="n">
        <v>2.9</v>
      </c>
    </row>
    <row r="37" spans="1:4">
      <c s="4" r="A37" t="s">
        <v>369</v>
      </c>
    </row>
    <row r="38" spans="1:4">
      <c s="4" r="A38" t="s">
        <v>354</v>
      </c>
      <c s="6" r="B38" t="n">
        <v>65000</v>
      </c>
    </row>
    <row r="39" spans="1:4">
      <c s="4" r="A39" t="s">
        <v>355</v>
      </c>
      <c s="4" r="B39" t="s">
        <v>370</v>
      </c>
    </row>
    <row r="40" spans="1:4">
      <c s="4" r="A40" t="s">
        <v>356</v>
      </c>
      <c s="8" r="B40" t="n">
        <v>3.46</v>
      </c>
    </row>
    <row r="41" spans="1:4">
      <c s="4" r="A41" t="s">
        <v>357</v>
      </c>
      <c s="6" r="B41" t="n">
        <v>20000</v>
      </c>
    </row>
    <row r="42" spans="1:4">
      <c s="4" r="A42" t="s">
        <v>358</v>
      </c>
      <c s="4" r="B42" t="s">
        <v>370</v>
      </c>
    </row>
    <row r="43" spans="1:4">
      <c s="4" r="A43" t="s">
        <v>359</v>
      </c>
      <c s="8" r="B43" t="n">
        <v>3.46</v>
      </c>
    </row>
    <row r="44" spans="1:4">
      <c s="4" r="A44" t="s">
        <v>371</v>
      </c>
    </row>
    <row r="45" spans="1:4">
      <c s="4" r="A45" t="s">
        <v>354</v>
      </c>
      <c s="6" r="B45" t="n">
        <v>16667</v>
      </c>
    </row>
    <row r="46" spans="1:4">
      <c s="4" r="A46" t="s">
        <v>355</v>
      </c>
      <c s="4" r="B46" t="s">
        <v>372</v>
      </c>
    </row>
    <row r="47" spans="1:4">
      <c s="4" r="A47" t="s">
        <v>356</v>
      </c>
      <c s="8" r="B47" t="n">
        <v>4.98</v>
      </c>
    </row>
    <row r="48" spans="1:4">
      <c s="4" r="A48" t="s">
        <v>357</v>
      </c>
      <c s="6" r="B48" t="n">
        <v>16667</v>
      </c>
    </row>
    <row r="49" spans="1:4">
      <c s="4" r="A49" t="s">
        <v>358</v>
      </c>
      <c s="4" r="B49" t="s">
        <v>372</v>
      </c>
    </row>
    <row r="50" spans="1:4">
      <c s="4" r="A50" t="s">
        <v>359</v>
      </c>
      <c s="8" r="B50" t="n">
        <v>4.98</v>
      </c>
    </row>
    <row r="51" spans="1:4">
      <c s="4" r="A51" t="s">
        <v>373</v>
      </c>
    </row>
    <row r="52" spans="1:4">
      <c s="4" r="A52" t="s">
        <v>354</v>
      </c>
      <c s="6" r="B52" t="n">
        <v>33334</v>
      </c>
    </row>
    <row r="53" spans="1:4">
      <c s="4" r="A53" t="s">
        <v>355</v>
      </c>
      <c s="4" r="B53" t="s">
        <v>374</v>
      </c>
    </row>
    <row r="54" spans="1:4">
      <c s="4" r="A54" t="s">
        <v>356</v>
      </c>
      <c s="8" r="B54" t="n">
        <v>5.94</v>
      </c>
    </row>
    <row r="55" spans="1:4">
      <c s="4" r="A55" t="s">
        <v>357</v>
      </c>
      <c s="6" r="B55" t="n">
        <v>33334</v>
      </c>
    </row>
    <row r="56" spans="1:4">
      <c s="4" r="A56" t="s">
        <v>358</v>
      </c>
      <c s="4" r="B56" t="s">
        <v>374</v>
      </c>
    </row>
    <row r="57" spans="1:4">
      <c s="4" r="A57" t="s">
        <v>359</v>
      </c>
      <c s="8" r="B57" t="n">
        <v>5.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9"/>
    <col customWidth="1" max="2" min="2" width="37"/>
  </cols>
  <sheetData>
    <row r="1" spans="1:2">
      <c s="1" r="A1" t="s">
        <v>375</v>
      </c>
      <c s="2" r="B1" t="s">
        <v>1</v>
      </c>
    </row>
    <row r="2" spans="1:2">
      <c s="2" r="B2" t="s">
        <v>376</v>
      </c>
    </row>
    <row r="3" spans="1:2">
      <c s="4" r="A3" t="s">
        <v>377</v>
      </c>
      <c s="6" r="B3" t="n">
        <v>3216665</v>
      </c>
    </row>
    <row r="4" spans="1:2">
      <c s="4" r="A4" t="s">
        <v>378</v>
      </c>
      <c s="6" r="B4" t="n">
        <v>556667</v>
      </c>
    </row>
    <row r="5" spans="1:2">
      <c s="4" r="A5" t="s">
        <v>379</v>
      </c>
      <c s="8" r="B5" t="n">
        <v>2.92</v>
      </c>
    </row>
    <row r="6" spans="1:2">
      <c s="4" r="A6" t="s">
        <v>380</v>
      </c>
      <c s="6" r="B6" t="n">
        <v>605000</v>
      </c>
    </row>
    <row r="7" spans="1:2">
      <c s="4" r="A7" t="s">
        <v>381</v>
      </c>
      <c s="7" r="B7" t="n">
        <v>145716</v>
      </c>
    </row>
    <row r="8" spans="1:2">
      <c s="4" r="A8" t="s">
        <v>382</v>
      </c>
      <c s="4" r="B8" t="s">
        <v>383</v>
      </c>
    </row>
    <row r="9" spans="1:2">
      <c s="4" r="A9" t="s">
        <v>319</v>
      </c>
      <c s="6" r="B9" t="n">
        <v>282106</v>
      </c>
    </row>
    <row r="10" spans="1:2">
      <c s="4" r="A10" t="s">
        <v>384</v>
      </c>
      <c s="7" r="B10" t="n">
        <v>1237333</v>
      </c>
    </row>
    <row r="11" spans="1:2">
      <c s="4" r="A11" t="s">
        <v>385</v>
      </c>
    </row>
    <row r="12" spans="1:2">
      <c s="4" r="A12" t="s">
        <v>386</v>
      </c>
      <c s="6" r="B12" t="n">
        <v>5000000</v>
      </c>
    </row>
    <row r="13" spans="1:2">
      <c s="4" r="A13" t="s">
        <v>377</v>
      </c>
      <c s="6" r="B13" t="n">
        <v>3216665</v>
      </c>
    </row>
    <row r="14" spans="1:2">
      <c s="4" r="A14" t="s">
        <v>378</v>
      </c>
      <c s="6" r="B14" t="n">
        <v>883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87</v>
      </c>
      <c s="2" r="B1" t="s">
        <v>1</v>
      </c>
    </row>
    <row r="2" spans="1:3">
      <c s="2" r="B2" t="s">
        <v>2</v>
      </c>
      <c s="2" r="C2" t="s">
        <v>30</v>
      </c>
    </row>
    <row r="3" spans="1:3">
      <c s="3" r="A3" t="s">
        <v>388</v>
      </c>
    </row>
    <row r="4" spans="1:3">
      <c s="4" r="A4" t="s">
        <v>389</v>
      </c>
      <c s="7" r="B4" t="n">
        <v>-4637313</v>
      </c>
      <c s="7" r="C4" t="n">
        <v>-8092744</v>
      </c>
    </row>
    <row r="5" spans="1:3">
      <c s="3" r="A5" t="s">
        <v>390</v>
      </c>
    </row>
    <row r="6" spans="1:3">
      <c s="4" r="A6" t="s">
        <v>391</v>
      </c>
      <c s="6" r="B6" t="n">
        <v>27295540</v>
      </c>
      <c s="6" r="C6" t="n">
        <v>25131836</v>
      </c>
    </row>
    <row r="7" spans="1:3">
      <c s="4" r="A7" t="s">
        <v>392</v>
      </c>
      <c s="8" r="B7" t="n">
        <v>-0.17</v>
      </c>
      <c s="8" r="C7" t="n">
        <v>-0.32</v>
      </c>
    </row>
    <row r="8" spans="1:3">
      <c s="3" r="A8" t="s">
        <v>393</v>
      </c>
    </row>
    <row r="9" spans="1:3">
      <c s="4" r="A9" t="s">
        <v>394</v>
      </c>
      <c s="6" r="B9" t="n">
        <v>720001</v>
      </c>
      <c s="6" r="C9" t="n">
        <v>1267502</v>
      </c>
    </row>
    <row r="10" spans="1:3">
      <c s="4" r="A10" t="s">
        <v>395</v>
      </c>
      <c s="6" r="B10" t="n">
        <v>11586631</v>
      </c>
      <c s="6" r="C10" t="n">
        <v>7646537</v>
      </c>
    </row>
    <row r="11" spans="1:3">
      <c s="4" r="A11" t="s">
        <v>396</v>
      </c>
      <c s="6" r="B11" t="n">
        <v>2678280</v>
      </c>
      <c s="6" r="C11" t="n">
        <v>2498254</v>
      </c>
    </row>
    <row r="12" spans="1:3">
      <c s="4" r="A12" t="s">
        <v>397</v>
      </c>
      <c s="6" r="B12" t="n">
        <v>2678280</v>
      </c>
      <c s="6" r="C12" t="n">
        <v>2498254</v>
      </c>
    </row>
    <row r="13" spans="1:3">
      <c s="4" r="A13" t="s">
        <v>398</v>
      </c>
      <c s="6" r="B13" t="n">
        <v>17663192</v>
      </c>
      <c s="6" r="C13" t="n">
        <v>1391054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69</v>
      </c>
      <c s="2" r="B1" t="s">
        <v>1</v>
      </c>
    </row>
    <row r="2" spans="1:3">
      <c s="2" r="B2" t="s">
        <v>2</v>
      </c>
      <c s="2" r="C2" t="s">
        <v>30</v>
      </c>
    </row>
    <row r="3" spans="1:3">
      <c s="3" r="A3" t="s">
        <v>70</v>
      </c>
    </row>
    <row r="4" spans="1:3">
      <c s="4" r="A4" t="s">
        <v>71</v>
      </c>
      <c s="4" r="B4" t="s">
        <v>45</v>
      </c>
      <c s="4" r="C4" t="s">
        <v>45</v>
      </c>
    </row>
    <row r="5" spans="1:3">
      <c s="3" r="A5" t="s">
        <v>72</v>
      </c>
    </row>
    <row r="6" spans="1:3">
      <c s="4" r="A6" t="s">
        <v>73</v>
      </c>
      <c s="6" r="B6" t="n">
        <v>2318443</v>
      </c>
      <c s="6" r="C6" t="n">
        <v>2432158</v>
      </c>
    </row>
    <row r="7" spans="1:3">
      <c s="4" r="A7" t="s">
        <v>74</v>
      </c>
      <c s="6" r="B7" t="n">
        <v>822922</v>
      </c>
      <c s="6" r="C7" t="n">
        <v>683132</v>
      </c>
    </row>
    <row r="8" spans="1:3">
      <c s="4" r="A8" t="s">
        <v>75</v>
      </c>
      <c s="6" r="B8" t="n">
        <v>3141365</v>
      </c>
      <c s="6" r="C8" t="n">
        <v>3115290</v>
      </c>
    </row>
    <row r="9" spans="1:3">
      <c s="4" r="A9" t="s">
        <v>76</v>
      </c>
      <c s="6" r="B9" t="n">
        <v>-3141365</v>
      </c>
      <c s="6" r="C9" t="n">
        <v>-3115290</v>
      </c>
    </row>
    <row r="10" spans="1:3">
      <c s="3" r="A10" t="s">
        <v>77</v>
      </c>
    </row>
    <row r="11" spans="1:3">
      <c s="4" r="A11" t="s">
        <v>78</v>
      </c>
      <c s="6" r="B11" t="n">
        <v>-308983</v>
      </c>
      <c s="6" r="C11" t="n">
        <v>-250348</v>
      </c>
    </row>
    <row r="12" spans="1:3">
      <c s="4" r="A12" t="s">
        <v>79</v>
      </c>
      <c s="6" r="B12" t="n">
        <v>-2335954</v>
      </c>
      <c s="6" r="C12" t="n">
        <v>-4727106</v>
      </c>
    </row>
    <row r="13" spans="1:3">
      <c s="4" r="A13" t="s">
        <v>80</v>
      </c>
      <c s="6" r="B13" t="n">
        <v>1714395</v>
      </c>
      <c s="4" r="C13" t="s">
        <v>45</v>
      </c>
    </row>
    <row r="14" spans="1:3">
      <c s="4" r="A14" t="s">
        <v>81</v>
      </c>
      <c s="6" r="B14" t="n">
        <v>-565406</v>
      </c>
      <c s="4" r="C14" t="s">
        <v>45</v>
      </c>
    </row>
    <row r="15" spans="1:3">
      <c s="4" r="A15" t="s">
        <v>82</v>
      </c>
      <c s="6" r="B15" t="n">
        <v>-1495948</v>
      </c>
      <c s="6" r="C15" t="n">
        <v>-4977454</v>
      </c>
    </row>
    <row r="16" spans="1:3">
      <c s="4" r="A16" t="s">
        <v>83</v>
      </c>
      <c s="7" r="B16" t="n">
        <v>-4637313</v>
      </c>
      <c s="7" r="C16" t="n">
        <v>-8092744</v>
      </c>
    </row>
    <row r="17" spans="1:3">
      <c s="4" r="A17" t="s">
        <v>84</v>
      </c>
      <c s="8" r="B17" t="n">
        <v>-0.17</v>
      </c>
      <c s="8" r="C17" t="n">
        <v>-0.32</v>
      </c>
    </row>
    <row r="18" spans="1:3">
      <c s="4" r="A18" t="s">
        <v>85</v>
      </c>
      <c s="6" r="B18" t="n">
        <v>27295540</v>
      </c>
      <c s="6" r="C18" t="n">
        <v>251318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7"/>
    <col customWidth="1" max="2" min="2" width="27"/>
    <col customWidth="1" max="3" min="3" width="21"/>
  </cols>
  <sheetData>
    <row r="1" spans="1:3">
      <c s="1" r="A1" t="s">
        <v>399</v>
      </c>
      <c s="2" r="B1" t="s">
        <v>1</v>
      </c>
    </row>
    <row r="2" spans="1:3">
      <c s="2" r="B2" t="s">
        <v>400</v>
      </c>
      <c s="2" r="C2" t="s">
        <v>401</v>
      </c>
    </row>
    <row r="3" spans="1:3">
      <c s="4" r="A3" t="s">
        <v>402</v>
      </c>
      <c s="7" r="B3" t="n">
        <v>775000</v>
      </c>
    </row>
    <row r="4" spans="1:3">
      <c s="4" r="A4" t="s">
        <v>403</v>
      </c>
      <c s="6" r="B4" t="n">
        <v>250</v>
      </c>
    </row>
    <row r="5" spans="1:3">
      <c s="4" r="A5" t="s">
        <v>404</v>
      </c>
      <c s="7" r="B5" t="n">
        <v>25720</v>
      </c>
    </row>
    <row r="6" spans="1:3">
      <c s="4" r="A6" t="s">
        <v>405</v>
      </c>
      <c s="6" r="B6" t="n">
        <v>468750</v>
      </c>
    </row>
    <row r="7" spans="1:3">
      <c s="4" r="A7" t="s">
        <v>406</v>
      </c>
      <c s="6" r="B7" t="n">
        <v>468750</v>
      </c>
    </row>
    <row r="8" spans="1:3">
      <c s="4" r="A8" t="s">
        <v>407</v>
      </c>
      <c s="6" r="B8" t="n">
        <v>468750</v>
      </c>
    </row>
    <row r="9" spans="1:3">
      <c s="4" r="A9" t="s">
        <v>408</v>
      </c>
    </row>
    <row r="10" spans="1:3">
      <c s="4" r="A10" t="s">
        <v>409</v>
      </c>
      <c s="7" r="B10" t="n">
        <v>291951</v>
      </c>
      <c s="7" r="C10" t="n">
        <v>235459</v>
      </c>
    </row>
    <row r="11" spans="1:3">
      <c s="4" r="A11" t="s">
        <v>410</v>
      </c>
      <c s="6" r="B11" t="n">
        <v>53467</v>
      </c>
    </row>
    <row r="12" spans="1:3">
      <c s="4" r="A12" t="s">
        <v>411</v>
      </c>
    </row>
    <row r="13" spans="1:3">
      <c s="4" r="A13" t="s">
        <v>402</v>
      </c>
      <c s="7" r="B13" t="n">
        <v>1500000</v>
      </c>
    </row>
    <row r="14" spans="1:3">
      <c s="4" r="A14" t="s">
        <v>403</v>
      </c>
      <c s="6" r="B14" t="n">
        <v>46875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412</v>
      </c>
      <c s="2" r="B1" t="s">
        <v>2</v>
      </c>
      <c s="2" r="C1" t="s">
        <v>30</v>
      </c>
    </row>
    <row r="2" spans="1:3">
      <c s="3" r="A2" t="s">
        <v>413</v>
      </c>
    </row>
    <row r="3" spans="1:3">
      <c s="4" r="A3" t="s">
        <v>414</v>
      </c>
      <c s="7" r="B3" t="n">
        <v>5995528</v>
      </c>
      <c s="7" r="C3" t="n">
        <v>4817277</v>
      </c>
    </row>
    <row r="4" spans="1:3">
      <c s="4" r="A4" t="s">
        <v>415</v>
      </c>
      <c s="6" r="B4" t="n">
        <v>1285254</v>
      </c>
      <c s="6" r="C4" t="n">
        <v>1157431</v>
      </c>
    </row>
    <row r="5" spans="1:3">
      <c s="4" r="A5" t="s">
        <v>118</v>
      </c>
      <c s="6" r="B5" t="n">
        <v>-82</v>
      </c>
      <c s="6" r="C5" t="n">
        <v>-5615</v>
      </c>
    </row>
    <row r="6" spans="1:3">
      <c s="4" r="A6" t="s">
        <v>416</v>
      </c>
      <c s="6" r="B6" t="n">
        <v>1207988</v>
      </c>
      <c s="6" r="C6" t="n">
        <v>1425291</v>
      </c>
    </row>
    <row r="7" spans="1:3">
      <c s="4" r="A7" t="s">
        <v>417</v>
      </c>
      <c s="6" r="B7" t="n">
        <v>190173</v>
      </c>
      <c s="4" r="C7" t="s">
        <v>45</v>
      </c>
    </row>
    <row r="8" spans="1:3">
      <c s="4" r="A8" t="s">
        <v>418</v>
      </c>
      <c s="6" r="B8" t="n">
        <v>369117</v>
      </c>
      <c s="6" r="C8" t="n">
        <v>310797</v>
      </c>
    </row>
    <row r="9" spans="1:3">
      <c s="4" r="A9" t="s">
        <v>419</v>
      </c>
      <c s="6" r="B9" t="n">
        <v>9047979</v>
      </c>
      <c s="6" r="C9" t="n">
        <v>7705181</v>
      </c>
    </row>
    <row r="10" spans="1:3">
      <c s="4" r="A10" t="s">
        <v>420</v>
      </c>
      <c s="6" r="B10" t="n">
        <v>-9047979</v>
      </c>
      <c s="6" r="C10" t="n">
        <v>-7705181</v>
      </c>
    </row>
    <row r="11" spans="1:3">
      <c s="4" r="A11" t="s">
        <v>421</v>
      </c>
      <c s="4" r="B11" t="s">
        <v>45</v>
      </c>
      <c s="4" r="C11" t="s">
        <v>4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7"/>
    <col customWidth="1" max="2" min="2" width="16"/>
    <col customWidth="1" max="3" min="3" width="14"/>
  </cols>
  <sheetData>
    <row r="1" spans="1:3">
      <c s="1" r="A1" t="s">
        <v>422</v>
      </c>
      <c s="2" r="B1" t="s">
        <v>1</v>
      </c>
    </row>
    <row r="2" spans="1:3">
      <c s="2" r="B2" t="s">
        <v>2</v>
      </c>
      <c s="2" r="C2" t="s">
        <v>30</v>
      </c>
    </row>
    <row r="3" spans="1:3">
      <c s="3" r="A3" t="s">
        <v>423</v>
      </c>
    </row>
    <row r="4" spans="1:3">
      <c s="4" r="A4" t="s">
        <v>424</v>
      </c>
      <c s="7" r="B4" t="n">
        <v>1576686</v>
      </c>
      <c s="7" r="C4" t="n">
        <v>2751533</v>
      </c>
    </row>
    <row r="5" spans="1:3">
      <c s="4" r="A5" t="s">
        <v>425</v>
      </c>
      <c s="6" r="B5" t="n">
        <v>-297211</v>
      </c>
      <c s="6" r="C5" t="n">
        <v>-2046348</v>
      </c>
    </row>
    <row r="6" spans="1:3">
      <c s="4" r="A6" t="s">
        <v>426</v>
      </c>
      <c s="6" r="B6" t="n">
        <v>63323</v>
      </c>
      <c s="6" r="C6" t="n">
        <v>54380</v>
      </c>
    </row>
    <row r="7" spans="1:3">
      <c s="4" r="A7" t="s">
        <v>427</v>
      </c>
      <c s="6" r="B7" t="n">
        <v>-1342798</v>
      </c>
      <c s="6" r="C7" t="n">
        <v>-759565</v>
      </c>
    </row>
    <row r="8" spans="1:3">
      <c s="4" r="A8" t="s">
        <v>90</v>
      </c>
      <c s="4" r="B8" t="s">
        <v>45</v>
      </c>
      <c s="4" r="C8" t="s">
        <v>4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s="1" r="A1" t="s">
        <v>428</v>
      </c>
      <c s="2" r="B1" t="s">
        <v>1</v>
      </c>
    </row>
    <row r="2" spans="1:3">
      <c s="2" r="B2" t="s">
        <v>2</v>
      </c>
      <c s="2" r="C2" t="s">
        <v>30</v>
      </c>
    </row>
    <row r="3" spans="1:3">
      <c s="3" r="A3" t="s">
        <v>429</v>
      </c>
    </row>
    <row r="4" spans="1:3">
      <c s="4" r="A4" t="s">
        <v>427</v>
      </c>
      <c s="7" r="B4" t="n">
        <v>1342798</v>
      </c>
      <c s="7" r="C4" t="n">
        <v>759565</v>
      </c>
    </row>
    <row r="5" spans="1:3">
      <c s="4" r="A5" t="s">
        <v>418</v>
      </c>
      <c s="7" r="B5" t="n">
        <v>369117</v>
      </c>
      <c s="7" r="C5" t="n">
        <v>3107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7"/>
    <col customWidth="1" max="2" min="2" width="13"/>
    <col customWidth="1" max="3" min="3" width="27"/>
    <col customWidth="1" max="4" min="4" width="17"/>
    <col customWidth="1" max="5" min="5" width="10"/>
  </cols>
  <sheetData>
    <row r="1" spans="1:5">
      <c s="1" r="A1" t="s">
        <v>86</v>
      </c>
      <c s="2" r="B1" t="s">
        <v>87</v>
      </c>
      <c s="2" r="C1" t="s">
        <v>88</v>
      </c>
      <c s="2" r="D1" t="s">
        <v>89</v>
      </c>
      <c s="2" r="E1" t="s">
        <v>90</v>
      </c>
    </row>
    <row r="2" spans="1:5">
      <c s="4" r="A2" t="s">
        <v>91</v>
      </c>
      <c s="6" r="B2" t="n">
        <v>24306612</v>
      </c>
    </row>
    <row r="3" spans="1:5">
      <c s="4" r="A3" t="s">
        <v>92</v>
      </c>
      <c s="7" r="B3" t="n">
        <v>24306</v>
      </c>
      <c s="7" r="C3" t="n">
        <v>20872345</v>
      </c>
      <c s="7" r="D3" t="n">
        <v>-20946270</v>
      </c>
      <c s="7" r="E3" t="n">
        <v>-49619</v>
      </c>
    </row>
    <row r="4" spans="1:5">
      <c s="4" r="A4" t="s">
        <v>93</v>
      </c>
      <c s="6" r="B4" t="n">
        <v>60000</v>
      </c>
    </row>
    <row r="5" spans="1:5">
      <c s="4" r="A5" t="s">
        <v>94</v>
      </c>
      <c s="7" r="B5" t="n">
        <v>60</v>
      </c>
      <c s="6" r="C5" t="n">
        <v>83940</v>
      </c>
      <c s="4" r="D5" t="s">
        <v>45</v>
      </c>
      <c s="6" r="E5" t="n">
        <v>84000</v>
      </c>
    </row>
    <row r="6" spans="1:5">
      <c s="4" r="A6" t="s">
        <v>95</v>
      </c>
      <c s="4" r="B6" t="s">
        <v>45</v>
      </c>
      <c s="6" r="C6" t="n">
        <v>436774</v>
      </c>
      <c s="4" r="D6" t="s">
        <v>45</v>
      </c>
      <c s="6" r="E6" t="n">
        <v>436774</v>
      </c>
    </row>
    <row r="7" spans="1:5">
      <c s="4" r="A7" t="s">
        <v>96</v>
      </c>
      <c s="4" r="B7" t="s">
        <v>45</v>
      </c>
      <c s="6" r="C7" t="n">
        <v>3000000</v>
      </c>
      <c s="4" r="D7" t="s">
        <v>45</v>
      </c>
      <c s="6" r="E7" t="n">
        <v>3000000</v>
      </c>
    </row>
    <row r="8" spans="1:5">
      <c s="4" r="A8" t="s">
        <v>97</v>
      </c>
      <c s="4" r="B8" t="s">
        <v>45</v>
      </c>
      <c s="6" r="C8" t="n">
        <v>299750</v>
      </c>
      <c s="4" r="D8" t="s">
        <v>45</v>
      </c>
      <c s="6" r="E8" t="n">
        <v>299750</v>
      </c>
    </row>
    <row r="9" spans="1:5">
      <c s="4" r="A9" t="s">
        <v>98</v>
      </c>
      <c s="6" r="B9" t="n">
        <v>1751216</v>
      </c>
    </row>
    <row r="10" spans="1:5">
      <c s="4" r="A10" t="s">
        <v>99</v>
      </c>
      <c s="7" r="B10" t="n">
        <v>1751</v>
      </c>
      <c s="6" r="C10" t="n">
        <v>1451763</v>
      </c>
      <c s="4" r="D10" t="s">
        <v>45</v>
      </c>
      <c s="6" r="E10" t="n">
        <v>1453514</v>
      </c>
    </row>
    <row r="11" spans="1:5">
      <c s="4" r="A11" t="s">
        <v>100</v>
      </c>
      <c s="6" r="B11" t="n">
        <v>454787</v>
      </c>
    </row>
    <row r="12" spans="1:5">
      <c s="4" r="A12" t="s">
        <v>101</v>
      </c>
      <c s="7" r="B12" t="n">
        <v>455</v>
      </c>
      <c s="6" r="C12" t="n">
        <v>-455</v>
      </c>
      <c s="4" r="D12" t="s">
        <v>45</v>
      </c>
      <c s="4" r="E12" t="s">
        <v>45</v>
      </c>
    </row>
    <row r="13" spans="1:5">
      <c s="4" r="A13" t="s">
        <v>83</v>
      </c>
      <c s="4" r="B13" t="s">
        <v>45</v>
      </c>
      <c s="4" r="C13" t="s">
        <v>45</v>
      </c>
      <c s="6" r="D13" t="n">
        <v>-8092744</v>
      </c>
      <c s="6" r="E13" t="n">
        <v>-8092744</v>
      </c>
    </row>
    <row r="14" spans="1:5">
      <c s="4" r="A14" t="s">
        <v>102</v>
      </c>
      <c s="6" r="B14" t="n">
        <v>26572615</v>
      </c>
    </row>
    <row r="15" spans="1:5">
      <c s="4" r="A15" t="s">
        <v>103</v>
      </c>
      <c s="7" r="B15" t="n">
        <v>26572</v>
      </c>
      <c s="6" r="C15" t="n">
        <v>26144117</v>
      </c>
      <c s="6" r="D15" t="n">
        <v>-29039014</v>
      </c>
      <c s="6" r="E15" t="n">
        <v>-2868325</v>
      </c>
    </row>
    <row r="16" spans="1:5">
      <c s="4" r="A16" t="s">
        <v>93</v>
      </c>
      <c s="6" r="B16" t="n">
        <v>90000</v>
      </c>
    </row>
    <row r="17" spans="1:5">
      <c s="4" r="A17" t="s">
        <v>94</v>
      </c>
      <c s="7" r="B17" t="n">
        <v>90</v>
      </c>
      <c s="6" r="C17" t="n">
        <v>337410</v>
      </c>
      <c s="4" r="D17" t="s">
        <v>45</v>
      </c>
      <c s="6" r="E17" t="n">
        <v>337500</v>
      </c>
    </row>
    <row r="18" spans="1:5">
      <c s="4" r="A18" t="s">
        <v>95</v>
      </c>
      <c s="4" r="B18" t="s">
        <v>45</v>
      </c>
      <c s="6" r="C18" t="n">
        <v>308763</v>
      </c>
      <c s="4" r="D18" t="s">
        <v>45</v>
      </c>
      <c s="6" r="E18" t="n">
        <v>308763</v>
      </c>
    </row>
    <row r="19" spans="1:5">
      <c s="4" r="A19" t="s">
        <v>104</v>
      </c>
      <c s="6" r="B19" t="n">
        <v>282106</v>
      </c>
    </row>
    <row r="20" spans="1:5">
      <c s="4" r="A20" t="s">
        <v>105</v>
      </c>
      <c s="7" r="B20" t="n">
        <v>282</v>
      </c>
      <c s="6" r="C20" t="n">
        <v>-282</v>
      </c>
      <c s="4" r="D20" t="s">
        <v>45</v>
      </c>
      <c s="4" r="E20" t="s">
        <v>45</v>
      </c>
    </row>
    <row r="21" spans="1:5">
      <c s="4" r="A21" t="s">
        <v>96</v>
      </c>
      <c s="4" r="B21" t="s">
        <v>45</v>
      </c>
      <c s="6" r="C21" t="n">
        <v>3008812</v>
      </c>
      <c s="4" r="D21" t="s">
        <v>45</v>
      </c>
      <c s="6" r="E21" t="n">
        <v>3008812</v>
      </c>
    </row>
    <row r="22" spans="1:5">
      <c s="4" r="A22" t="s">
        <v>106</v>
      </c>
      <c s="4" r="B22" t="s">
        <v>45</v>
      </c>
      <c s="6" r="C22" t="n">
        <v>165640</v>
      </c>
      <c s="4" r="D22" t="s">
        <v>45</v>
      </c>
      <c s="6" r="E22" t="n">
        <v>165640</v>
      </c>
    </row>
    <row r="23" spans="1:5">
      <c s="4" r="A23" t="s">
        <v>107</v>
      </c>
      <c s="6" r="B23" t="n">
        <v>618000</v>
      </c>
    </row>
    <row r="24" spans="1:5">
      <c s="4" r="A24" t="s">
        <v>108</v>
      </c>
      <c s="7" r="B24" t="n">
        <v>619</v>
      </c>
      <c s="6" r="C24" t="n">
        <v>2480587</v>
      </c>
      <c s="4" r="D24" t="s">
        <v>45</v>
      </c>
      <c s="6" r="E24" t="n">
        <v>2481206</v>
      </c>
    </row>
    <row r="25" spans="1:5">
      <c s="4" r="A25" t="s">
        <v>109</v>
      </c>
      <c s="4" r="B25" t="s">
        <v>45</v>
      </c>
    </row>
    <row r="26" spans="1:5">
      <c s="4" r="A26" t="s">
        <v>110</v>
      </c>
      <c s="4" r="B26" t="s">
        <v>45</v>
      </c>
      <c s="6" r="C26" t="n">
        <v>-1714395</v>
      </c>
      <c s="4" r="D26" t="s">
        <v>45</v>
      </c>
      <c s="6" r="E26" t="n">
        <v>-1714395</v>
      </c>
    </row>
    <row r="27" spans="1:5">
      <c s="4" r="A27" t="s">
        <v>111</v>
      </c>
      <c s="6" r="B27" t="n">
        <v>937500</v>
      </c>
    </row>
    <row r="28" spans="1:5">
      <c s="4" r="A28" t="s">
        <v>112</v>
      </c>
      <c s="7" r="B28" t="n">
        <v>937</v>
      </c>
      <c s="6" r="C28" t="n">
        <v>2999063</v>
      </c>
      <c s="4" r="D28" t="s">
        <v>45</v>
      </c>
      <c s="6" r="E28" t="n">
        <v>3000000</v>
      </c>
    </row>
    <row r="29" spans="1:5">
      <c s="4" r="A29" t="s">
        <v>83</v>
      </c>
      <c s="4" r="B29" t="s">
        <v>45</v>
      </c>
      <c s="4" r="C29" t="s">
        <v>45</v>
      </c>
      <c s="6" r="D29" t="n">
        <v>-4637313</v>
      </c>
      <c s="6" r="E29" t="n">
        <v>-4637313</v>
      </c>
    </row>
    <row r="30" spans="1:5">
      <c s="4" r="A30" t="s">
        <v>113</v>
      </c>
      <c s="6" r="B30" t="n">
        <v>28500221</v>
      </c>
    </row>
    <row r="31" spans="1:5">
      <c s="4" r="A31" t="s">
        <v>114</v>
      </c>
      <c s="7" r="B31" t="n">
        <v>28500</v>
      </c>
      <c s="7" r="C31" t="n">
        <v>33729715</v>
      </c>
      <c s="7" r="D31" t="n">
        <v>-33676327</v>
      </c>
      <c s="7" r="E31" t="n">
        <v>8188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115</v>
      </c>
      <c s="2" r="B1" t="s">
        <v>1</v>
      </c>
    </row>
    <row r="2" spans="1:3">
      <c s="2" r="B2" t="s">
        <v>2</v>
      </c>
      <c s="2" r="C2" t="s">
        <v>30</v>
      </c>
    </row>
    <row r="3" spans="1:3">
      <c s="3" r="A3" t="s">
        <v>116</v>
      </c>
    </row>
    <row r="4" spans="1:3">
      <c s="4" r="A4" t="s">
        <v>83</v>
      </c>
      <c s="7" r="B4" t="n">
        <v>-4637313</v>
      </c>
      <c s="7" r="C4" t="n">
        <v>-8092744</v>
      </c>
    </row>
    <row r="5" spans="1:3">
      <c s="3" r="A5" t="s">
        <v>117</v>
      </c>
    </row>
    <row r="6" spans="1:3">
      <c s="4" r="A6" t="s">
        <v>118</v>
      </c>
      <c s="6" r="B6" t="n">
        <v>11504</v>
      </c>
      <c s="6" r="C6" t="n">
        <v>9623</v>
      </c>
    </row>
    <row r="7" spans="1:3">
      <c s="4" r="A7" t="s">
        <v>119</v>
      </c>
      <c s="6" r="B7" t="n">
        <v>646263</v>
      </c>
      <c s="6" r="C7" t="n">
        <v>520774</v>
      </c>
    </row>
    <row r="8" spans="1:3">
      <c s="4" r="A8" t="s">
        <v>80</v>
      </c>
      <c s="6" r="B8" t="n">
        <v>-1714395</v>
      </c>
      <c s="4" r="C8" t="s">
        <v>45</v>
      </c>
    </row>
    <row r="9" spans="1:3">
      <c s="4" r="A9" t="s">
        <v>81</v>
      </c>
      <c s="6" r="B9" t="n">
        <v>565406</v>
      </c>
      <c s="4" r="C9" t="s">
        <v>45</v>
      </c>
    </row>
    <row r="10" spans="1:3">
      <c s="4" r="A10" t="s">
        <v>79</v>
      </c>
      <c s="6" r="B10" t="n">
        <v>2335954</v>
      </c>
      <c s="6" r="C10" t="n">
        <v>4727106</v>
      </c>
    </row>
    <row r="11" spans="1:3">
      <c s="3" r="A11" t="s">
        <v>120</v>
      </c>
    </row>
    <row r="12" spans="1:3">
      <c s="4" r="A12" t="s">
        <v>121</v>
      </c>
      <c s="6" r="B12" t="n">
        <v>-243167</v>
      </c>
      <c s="6" r="C12" t="n">
        <v>43865</v>
      </c>
    </row>
    <row r="13" spans="1:3">
      <c s="4" r="A13" t="s">
        <v>122</v>
      </c>
      <c s="6" r="B13" t="n">
        <v>5400</v>
      </c>
      <c s="6" r="C13" t="n">
        <v>-6895</v>
      </c>
    </row>
    <row r="14" spans="1:3">
      <c s="4" r="A14" t="s">
        <v>123</v>
      </c>
      <c s="6" r="B14" t="n">
        <v>87305</v>
      </c>
      <c s="6" r="C14" t="n">
        <v>-46801</v>
      </c>
    </row>
    <row r="15" spans="1:3">
      <c s="4" r="A15" t="s">
        <v>124</v>
      </c>
      <c s="6" r="B15" t="n">
        <v>308983</v>
      </c>
      <c s="6" r="C15" t="n">
        <v>250347</v>
      </c>
    </row>
    <row r="16" spans="1:3">
      <c s="4" r="A16" t="s">
        <v>125</v>
      </c>
      <c s="6" r="B16" t="n">
        <v>-2634060</v>
      </c>
      <c s="6" r="C16" t="n">
        <v>-2594725</v>
      </c>
    </row>
    <row r="17" spans="1:3">
      <c s="3" r="A17" t="s">
        <v>126</v>
      </c>
    </row>
    <row r="18" spans="1:3">
      <c s="4" r="A18" t="s">
        <v>127</v>
      </c>
      <c s="6" r="B18" t="n">
        <v>-2300</v>
      </c>
      <c s="6" r="C18" t="n">
        <v>-15561</v>
      </c>
    </row>
    <row r="19" spans="1:3">
      <c s="4" r="A19" t="s">
        <v>128</v>
      </c>
      <c s="6" r="B19" t="n">
        <v>-2300</v>
      </c>
      <c s="6" r="C19" t="n">
        <v>-15561</v>
      </c>
    </row>
    <row r="20" spans="1:3">
      <c s="3" r="A20" t="s">
        <v>129</v>
      </c>
    </row>
    <row r="21" spans="1:3">
      <c s="4" r="A21" t="s">
        <v>130</v>
      </c>
      <c s="6" r="B21" t="n">
        <v>4367100</v>
      </c>
      <c s="6" r="C21" t="n">
        <v>1453514</v>
      </c>
    </row>
    <row r="22" spans="1:3">
      <c s="4" r="A22" t="s">
        <v>131</v>
      </c>
      <c s="6" r="B22" t="n">
        <v>550010</v>
      </c>
      <c s="6" r="C22" t="n">
        <v>600000</v>
      </c>
    </row>
    <row r="23" spans="1:3">
      <c s="4" r="A23" t="s">
        <v>132</v>
      </c>
      <c s="6" r="B23" t="n">
        <v>4917110</v>
      </c>
      <c s="6" r="C23" t="n">
        <v>2053514</v>
      </c>
    </row>
    <row r="24" spans="1:3">
      <c s="4" r="A24" t="s">
        <v>133</v>
      </c>
      <c s="6" r="B24" t="n">
        <v>2280750</v>
      </c>
      <c s="6" r="C24" t="n">
        <v>-556772</v>
      </c>
    </row>
    <row r="25" spans="1:3">
      <c s="4" r="A25" t="s">
        <v>134</v>
      </c>
      <c s="6" r="B25" t="n">
        <v>228465</v>
      </c>
      <c s="6" r="C25" t="n">
        <v>785237</v>
      </c>
    </row>
    <row r="26" spans="1:3">
      <c s="4" r="A26" t="s">
        <v>135</v>
      </c>
      <c s="6" r="B26" t="n">
        <v>2509215</v>
      </c>
      <c s="6" r="C26" t="n">
        <v>228465</v>
      </c>
    </row>
    <row r="27" spans="1:3">
      <c s="3" r="A27" t="s">
        <v>136</v>
      </c>
    </row>
    <row r="28" spans="1:3">
      <c s="4" r="A28" t="s">
        <v>137</v>
      </c>
      <c s="4" r="B28" t="s">
        <v>45</v>
      </c>
      <c s="4" r="C28" t="s">
        <v>45</v>
      </c>
    </row>
    <row r="29" spans="1:3">
      <c s="4" r="A29" t="s">
        <v>138</v>
      </c>
      <c s="4" r="B29" t="s">
        <v>45</v>
      </c>
      <c s="4" r="C29" t="s">
        <v>45</v>
      </c>
    </row>
    <row r="30" spans="1:3">
      <c s="3" r="A30" t="s">
        <v>139</v>
      </c>
    </row>
    <row r="31" spans="1:3">
      <c s="4" r="A31" t="s">
        <v>140</v>
      </c>
      <c s="6" r="B31" t="n">
        <v>3008812</v>
      </c>
      <c s="6" r="C31" t="n">
        <v>3299750</v>
      </c>
    </row>
    <row r="32" spans="1:3">
      <c s="4" r="A32" t="s">
        <v>141</v>
      </c>
      <c s="6" r="B32" t="n">
        <v>165640</v>
      </c>
      <c s="4" r="C32" t="s">
        <v>45</v>
      </c>
    </row>
    <row r="33" spans="1:3">
      <c s="4" r="A33" t="s">
        <v>142</v>
      </c>
      <c s="6" r="B33" t="n">
        <v>548700</v>
      </c>
      <c s="4" r="C33" t="s">
        <v>45</v>
      </c>
    </row>
    <row r="34" spans="1:3">
      <c s="4" r="A34" t="s">
        <v>143</v>
      </c>
      <c s="7" r="B34" t="n">
        <v>1714395</v>
      </c>
      <c s="4" r="C3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44</v>
      </c>
      <c s="2" r="B1" t="s">
        <v>1</v>
      </c>
    </row>
    <row r="2" spans="1:2">
      <c s="2" r="B2" t="s">
        <v>2</v>
      </c>
    </row>
    <row r="3" spans="1:2">
      <c s="3" r="A3" t="s">
        <v>145</v>
      </c>
    </row>
    <row r="4" spans="1:2">
      <c s="4" r="A4" t="s">
        <v>146</v>
      </c>
      <c s="4" r="B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48</v>
      </c>
      <c s="2" r="B1" t="s">
        <v>1</v>
      </c>
    </row>
    <row r="2" spans="1:2">
      <c s="2" r="B2" t="s">
        <v>2</v>
      </c>
    </row>
    <row r="3" spans="1:2">
      <c s="3" r="A3" t="s">
        <v>145</v>
      </c>
    </row>
    <row r="4" spans="1:2">
      <c s="4" r="A4" t="s">
        <v>149</v>
      </c>
      <c s="4" r="B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1</v>
      </c>
      <c s="2" r="B1" t="s">
        <v>1</v>
      </c>
    </row>
    <row r="2" spans="1:2">
      <c s="2" r="B2" t="s">
        <v>2</v>
      </c>
    </row>
    <row r="3" spans="1:2">
      <c s="3" r="A3" t="s">
        <v>145</v>
      </c>
    </row>
    <row r="4" spans="1:2">
      <c s="4" r="A4" t="s">
        <v>152</v>
      </c>
      <c s="4" r="B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 and Going Concern</vt:lpstr>
      <vt:lpstr>Summary of Significant Accounti</vt:lpstr>
      <vt:lpstr>Debt</vt:lpstr>
      <vt:lpstr>Private Placements</vt:lpstr>
      <vt:lpstr>Derivative Liability related to</vt:lpstr>
      <vt:lpstr>Common Stock and Warrants</vt:lpstr>
      <vt:lpstr>Stock Options</vt:lpstr>
      <vt:lpstr>Net Loss Per Share</vt:lpstr>
      <vt:lpstr>Related Party Transactions</vt:lpstr>
      <vt:lpstr>Income Taxes</vt:lpstr>
      <vt:lpstr>Subsequent Events</vt:lpstr>
      <vt:lpstr>Summary of Significant Accoun18</vt:lpstr>
      <vt:lpstr>Summary of Significant Accoun19</vt:lpstr>
      <vt:lpstr>Debt (Tables)</vt:lpstr>
      <vt:lpstr>Derivative Liability related 21</vt:lpstr>
      <vt:lpstr>Common Stock and Warrants (Tabl</vt:lpstr>
      <vt:lpstr>Stock Options (Tables)</vt:lpstr>
      <vt:lpstr>Net Loss Per Share (Tables)</vt:lpstr>
      <vt:lpstr>Income Taxes (Tables)</vt:lpstr>
      <vt:lpstr>Organization and Going Concern </vt:lpstr>
      <vt:lpstr>Summary of Significant Accoun27</vt:lpstr>
      <vt:lpstr>Debt (Details)</vt:lpstr>
      <vt:lpstr>Debt (Details Narrative)</vt:lpstr>
      <vt:lpstr>Derivative Liability related 30</vt:lpstr>
      <vt:lpstr>Derivative Liability related 31</vt:lpstr>
      <vt:lpstr>Common Stock and Warrants (Deta</vt:lpstr>
      <vt:lpstr>Common Stock and Warrants (De33</vt:lpstr>
      <vt:lpstr>Stock Options (Details)</vt:lpstr>
      <vt:lpstr>Stock Options (Details 1)</vt:lpstr>
      <vt:lpstr>Stock Options (Details 2)</vt:lpstr>
      <vt:lpstr>Stock Options (Details 3)</vt:lpstr>
      <vt:lpstr>Stock Options (Details Narrativ</vt:lpstr>
      <vt:lpstr>Net Loss Per Share (Details)</vt:lpstr>
      <vt:lpstr>Related Party Transactions (Det</vt:lpstr>
      <vt:lpstr>Income Taxes (Details)</vt:lpstr>
      <vt:lpstr>Income Taxes (Details 1)</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3:00:16Z</dcterms:created>
  <dcterms:modified xmlns:dcterms="http://purl.org/dc/terms/" xmlns:xsi="http://www.w3.org/2001/XMLSchema-instance" xsi:type="dcterms:W3CDTF">2016-11-21T13:00:16Z</dcterms:modified>
  <dc:title xmlns:dc="http://purl.org/dc/elements/1.1/">Untitled</dc:title>
  <dc:description xmlns:dc="http://purl.org/dc/elements/1.1/"/>
  <dc:subject xmlns:dc="http://purl.org/dc/elements/1.1/"/>
  <cp:keywords/>
  <cp:category/>
</cp:coreProperties>
</file>